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Summary of Significant Accounti" sheetId="7" r:id="rId7"/>
    <s:sheet name="Fair Value Measurements" sheetId="8" r:id="rId8"/>
    <s:sheet name="Investment Securities" sheetId="9" r:id="rId9"/>
    <s:sheet name="Loans and Allowance for Loan Lo" sheetId="10" r:id="rId10"/>
    <s:sheet name="Summary of Significant Accoun11" sheetId="11" r:id="rId11"/>
    <s:sheet name="Summary of Significant Accoun12" sheetId="12" r:id="rId12"/>
    <s:sheet name="Fair Value Measurements (Tables" sheetId="13" r:id="rId13"/>
    <s:sheet name="Investment Securities (Tables)" sheetId="14" r:id="rId14"/>
    <s:sheet name="Loans and Allowance for Loan 15" sheetId="15" r:id="rId15"/>
    <s:sheet name="Summary of Significant Accoun16" sheetId="16" r:id="rId16"/>
    <s:sheet name="Summary of Significant Accoun17" sheetId="17" r:id="rId17"/>
    <s:sheet name="Fair Value Measurements (Detail" sheetId="18" r:id="rId18"/>
    <s:sheet name="Fair Value Measurements - Sched" sheetId="19" r:id="rId19"/>
    <s:sheet name="Fair Value Measurements - Sch20" sheetId="20" r:id="rId20"/>
    <s:sheet name="Fair Value Measurements - Sch21" sheetId="21" r:id="rId21"/>
    <s:sheet name="Investment Securities (Details " sheetId="22" r:id="rId22"/>
    <s:sheet name="Investment Securities - Schedul" sheetId="23" r:id="rId23"/>
    <s:sheet name="Investment Securities - Sched24" sheetId="24" r:id="rId24"/>
    <s:sheet name="Investment Securities - Summary" sheetId="25" r:id="rId25"/>
    <s:sheet name="Investment Securities - Sched26" sheetId="26" r:id="rId26"/>
    <s:sheet name="Loans and Allowance for Loan 27" sheetId="27" r:id="rId27"/>
    <s:sheet name="Loans and Allowance for Loan 28" sheetId="28" r:id="rId28"/>
    <s:sheet name="Loans and Allowance for Loan 29" sheetId="29" r:id="rId29"/>
    <s:sheet name="Loans and Allowance for Loan 30" sheetId="30" r:id="rId30"/>
    <s:sheet name="Loans and Allowance for Loan 31" sheetId="31" r:id="rId31"/>
    <s:sheet name="Loans and Allowance for Loan 32" sheetId="32" r:id="rId32"/>
    <s:sheet name="Loans and Allowance for Loan 33" sheetId="33" r:id="rId33"/>
    <s:sheet name="Loans and Allowance for Loan 34" sheetId="34" r:id="rId34"/>
    <s:sheet name="Loans and Allowance for Loan 35" sheetId="35" r:id="rId35"/>
    <s:sheet name="Loans and Allowance for Loan 36" sheetId="36" r:id="rId36"/>
  </s:sheets>
  <s:definedNames/>
  <s:calcPr calcId="124519" calcMode="auto" fullCalcOnLoad="1"/>
</s:workbook>
</file>

<file path=xl/sharedStrings.xml><?xml version="1.0" encoding="utf-8"?>
<sst xmlns="http://schemas.openxmlformats.org/spreadsheetml/2006/main" uniqueCount="547">
  <si>
    <t>Document and Entity Information</t>
  </si>
  <si>
    <t>6 Months Ended</t>
  </si>
  <si>
    <t>Jun. 30, 2016shares</t>
  </si>
  <si>
    <t>Document And Entity Information</t>
  </si>
  <si>
    <t>Entity Registrant Name</t>
  </si>
  <si>
    <t>SOUTHWEST GEORGIA FINANCIAL CORP</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ommon Stock, Shares Outstanding</t>
  </si>
  <si>
    <t>Trading Symbol</t>
  </si>
  <si>
    <t>SGB</t>
  </si>
  <si>
    <t>Document Fiscal Period Focus</t>
  </si>
  <si>
    <t>Q2</t>
  </si>
  <si>
    <t>Document Fiscal Year Focus</t>
  </si>
  <si>
    <t>Consolidated Balance Sheets - USD ($)</t>
  </si>
  <si>
    <t>Jun. 30, 2016</t>
  </si>
  <si>
    <t>Dec. 31, 2015</t>
  </si>
  <si>
    <t>ASSETS</t>
  </si>
  <si>
    <t>Cash and due from banks</t>
  </si>
  <si>
    <t>Interest-bearing deposits in other banks</t>
  </si>
  <si>
    <t>Cash and cash equivalents</t>
  </si>
  <si>
    <t>Certificates of deposit in other banks</t>
  </si>
  <si>
    <t>Investment securities available for sale, at fair value</t>
  </si>
  <si>
    <t>Investment securities held to maturity (fair value approximates $59,652,856 and $62,198,699)</t>
  </si>
  <si>
    <t>Federal Home Loan Bank stock, at cost</t>
  </si>
  <si>
    <t>Total investment securities</t>
  </si>
  <si>
    <t>Loans</t>
  </si>
  <si>
    <t>Less: Unearned income</t>
  </si>
  <si>
    <t>Allowance for loan losses</t>
  </si>
  <si>
    <t>Loans, net</t>
  </si>
  <si>
    <t>Premises and equipment, net</t>
  </si>
  <si>
    <t>Foreclosed assets, net</t>
  </si>
  <si>
    <t>Intangible assets</t>
  </si>
  <si>
    <t>Bank owned life insurance</t>
  </si>
  <si>
    <t>Other assets</t>
  </si>
  <si>
    <t>Total assets</t>
  </si>
  <si>
    <t>Deposits:</t>
  </si>
  <si>
    <t>NOW accounts</t>
  </si>
  <si>
    <t>Money Market</t>
  </si>
  <si>
    <t>Savings</t>
  </si>
  <si>
    <t>Certificates of deposit $100,000 and over</t>
  </si>
  <si>
    <t>Other time accounts</t>
  </si>
  <si>
    <t>Total interest-bearing deposits</t>
  </si>
  <si>
    <t>Noninterest-bearing deposits</t>
  </si>
  <si>
    <t>Total deposits</t>
  </si>
  <si>
    <t>Short-term borrowed funds</t>
  </si>
  <si>
    <t>Long-term debt</t>
  </si>
  <si>
    <t>Other liabilities</t>
  </si>
  <si>
    <t>Total liabilities</t>
  </si>
  <si>
    <t>Stockholders' equity:</t>
  </si>
  <si>
    <t>Common stock - $1 par value, 5,000,000 shares authorized, 4,293,835 shares issued</t>
  </si>
  <si>
    <t>Capital surplus</t>
  </si>
  <si>
    <t>Retained earnings</t>
  </si>
  <si>
    <t>Accumulated other comprehensive loss</t>
  </si>
  <si>
    <t>Treasury stock, at cost 1,745,998 shares for 2016 and 2015</t>
  </si>
  <si>
    <t>Total stockholders' equity</t>
  </si>
  <si>
    <t>Total liabilities and stockholders' equity</t>
  </si>
  <si>
    <t>Consolidated Balance Sheets (Parenthetical) - USD ($)</t>
  </si>
  <si>
    <t>Statement of Financial Position [Abstract]</t>
  </si>
  <si>
    <t>Investment securities held to maturity</t>
  </si>
  <si>
    <t>Certificates of deposit</t>
  </si>
  <si>
    <t>Common stock, par value</t>
  </si>
  <si>
    <t>Common stock, shares authorized</t>
  </si>
  <si>
    <t>Common stock, shares issued</t>
  </si>
  <si>
    <t>Treasury stock, at cost</t>
  </si>
  <si>
    <t>Consolidated Statements of Income (Unaudited) - USD ($)</t>
  </si>
  <si>
    <t>3 Months Ended</t>
  </si>
  <si>
    <t>Jun. 30, 2015</t>
  </si>
  <si>
    <t>Interest income:</t>
  </si>
  <si>
    <t>Interest and fees on loans</t>
  </si>
  <si>
    <t>Interest on taxable securities available for sale</t>
  </si>
  <si>
    <t>Interest on taxable securities held to maturity</t>
  </si>
  <si>
    <t>Interest on tax exempt securities</t>
  </si>
  <si>
    <t>Dividends</t>
  </si>
  <si>
    <t>Interest on deposits in other banks</t>
  </si>
  <si>
    <t>Interest on certificates of deposit in other banks</t>
  </si>
  <si>
    <t>Total interest income</t>
  </si>
  <si>
    <t>Interest expense:</t>
  </si>
  <si>
    <t>Interest on deposits</t>
  </si>
  <si>
    <t>Interest on federal funds purchased</t>
  </si>
  <si>
    <t>Interest on other short-term borrowings</t>
  </si>
  <si>
    <t>Interest on long-term debt</t>
  </si>
  <si>
    <t>Total interest expense</t>
  </si>
  <si>
    <t>Net interest income</t>
  </si>
  <si>
    <t>Provision for loan losses</t>
  </si>
  <si>
    <t>Net interest income after provision for loan losses</t>
  </si>
  <si>
    <t>Noninterest income:</t>
  </si>
  <si>
    <t>Service charges on deposit accounts</t>
  </si>
  <si>
    <t>Income from trust services</t>
  </si>
  <si>
    <t>Income from retail brokerage services</t>
  </si>
  <si>
    <t>Income from insurance services</t>
  </si>
  <si>
    <t>Income from mortgage banking services</t>
  </si>
  <si>
    <t>Net gain (loss) on sale or disposition of assets</t>
  </si>
  <si>
    <t>Net gain on sale of securities</t>
  </si>
  <si>
    <t>Other income</t>
  </si>
  <si>
    <t>Total noninterest income</t>
  </si>
  <si>
    <t>Noninterest expense:</t>
  </si>
  <si>
    <t>Salaries and employee benefits</t>
  </si>
  <si>
    <t>Occupancy expense</t>
  </si>
  <si>
    <t>Equipment expense</t>
  </si>
  <si>
    <t>Data processing expense</t>
  </si>
  <si>
    <t>Amortization of intangible assets</t>
  </si>
  <si>
    <t>Other operating expenses</t>
  </si>
  <si>
    <t>Total noninterest expenses</t>
  </si>
  <si>
    <t>Income before income taxes</t>
  </si>
  <si>
    <t>Provision for income taxes</t>
  </si>
  <si>
    <t>Net income</t>
  </si>
  <si>
    <t>Earnings per share of common stock:</t>
  </si>
  <si>
    <t>Net income, basic</t>
  </si>
  <si>
    <t>Net income, diluted</t>
  </si>
  <si>
    <t>Dividends paid per share</t>
  </si>
  <si>
    <t>Weighted average shares outstanding</t>
  </si>
  <si>
    <t>Diluted average shares outstanding</t>
  </si>
  <si>
    <t>Consolidated Statements of Comprehensive Income (Unaudited) - USD ($)</t>
  </si>
  <si>
    <t>Statement of Comprehensive Income [Abstract]</t>
  </si>
  <si>
    <t>Other comprehensive income (loss):</t>
  </si>
  <si>
    <t>Unrealized holding gains (losses) on investment securities available for sale</t>
  </si>
  <si>
    <t>Reclassification adjustment for (gains) losses realized in income</t>
  </si>
  <si>
    <t>Less: Tax effect</t>
  </si>
  <si>
    <t>Total other comprehensive income (loss), net of tax</t>
  </si>
  <si>
    <t>Total comprehensive income</t>
  </si>
  <si>
    <t>Consolidated Statements of Cash Flows (Unaudited) - USD ($)</t>
  </si>
  <si>
    <t>Cash flows from operating activities:</t>
  </si>
  <si>
    <t>Adjustments to reconcile net income to net cash provided by operating activities:</t>
  </si>
  <si>
    <t>Depreciation</t>
  </si>
  <si>
    <t>Net amortization of investment securities</t>
  </si>
  <si>
    <t>Income on cash surrender value of bank owned life insurance</t>
  </si>
  <si>
    <t>Amortization of intangibles</t>
  </si>
  <si>
    <t>Gain on sale/writedown of foreclosed assets</t>
  </si>
  <si>
    <t>Net loss (gain) on disposal of other assets</t>
  </si>
  <si>
    <t>Change in:</t>
  </si>
  <si>
    <t>Net cash provided by operating activities</t>
  </si>
  <si>
    <t>Cash flows from investing activities:</t>
  </si>
  <si>
    <t>Proceeds from calls, paydowns and maturities of securities HTM</t>
  </si>
  <si>
    <t>Proceeds from calls, paydowns and maturities of securities AFS</t>
  </si>
  <si>
    <t>Proceeds from Federal Home Loan Bank Stock repurchase</t>
  </si>
  <si>
    <t>Proceeds from sale of securities available for sale</t>
  </si>
  <si>
    <t>Proceeds from sale of securities held to maturity</t>
  </si>
  <si>
    <t>Proceeds from maturities of certificates of deposit in other banks</t>
  </si>
  <si>
    <t>Purchase of securities held to maturity</t>
  </si>
  <si>
    <t>Purchase of securities available for sale</t>
  </si>
  <si>
    <t>Purchase of Federal Home Loan Bank Stock</t>
  </si>
  <si>
    <t>Net change in loans</t>
  </si>
  <si>
    <t>Proceeds from bank owned life insurance</t>
  </si>
  <si>
    <t>Purchase of premises and equipment</t>
  </si>
  <si>
    <t>Proceeds from sales of other assets</t>
  </si>
  <si>
    <t>Net cash used by investing activities</t>
  </si>
  <si>
    <t>Cash flows from financing activities:</t>
  </si>
  <si>
    <t>Net change in deposits</t>
  </si>
  <si>
    <t>Proceeds from issuance of short-term debt</t>
  </si>
  <si>
    <t>Cash dividends paid</t>
  </si>
  <si>
    <t>Net cash provided by financing activities</t>
  </si>
  <si>
    <t>Increase (decrease) in cash and cash equivalents</t>
  </si>
  <si>
    <t>Cash and cash equivalents - beginning of period</t>
  </si>
  <si>
    <t>Cash and cash equivalents - end of period</t>
  </si>
  <si>
    <t>NONCASH ITEMS:</t>
  </si>
  <si>
    <t>Unrealized gain on securities available for sale</t>
  </si>
  <si>
    <t>Summary of Significant Accounting Policies</t>
  </si>
  <si>
    <t>Accounting Policies [Abstract]</t>
  </si>
  <si>
    <t xml:space="preserve">NOTE 1 SUMMARY OF SIGNIFICANT ACCOUNTING POLICIES The accounting and reporting policies
of Southwest Georgia Financial Corporation (the Corporation) and its direct and indirect subsidiaries conform to
U.S. generally accepted accounting principles (GAAP) and to general practices within the banking industry. The following
is a description of the more significant of those policies. Principles of Consolidation The consolidated financial statements
include the accounts of Southwest Georgia Financial Corporation and its direct and indirect subsidiaries. All significant intercompany
accounts and transactions have been eliminated in the consolidation. Nature of Operations The Corporation offers comprehensive
financial services to consumer, business, and governmental customers through its banking offices in southwest Georgia. Its primary
deposit products are money market, NOW, savings and certificates of deposit, and its primary lending products are consumer and
commercial mortgage loans. The Corporation provides, in addition to conventional banking services, investment planning and management,
trust management, mortgage banking, and commercial and individual insurance products. Insurance products and advice are provided
by the Southwest Georgia Banks Southwest Georgia Insurance Services Division. The Corporations primary business
is providing banking services through the Southwest Georgia Bank (the Bank) to individuals and businesses principally
in the counties of Colquitt, Baker, Worth, Lowndes and the surrounding counties of southwest Georgia. We have two full-service
banking centers and a mortgage origination office in Valdosta, Georgia. A new commercial banking center in Valdosta, Georgia was
completed and opened in August of 2014. We have expanded our geographical footprint in to neighboring Tift County, Georgia, with
a loan production office that opened for business in January 2016.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cquired in connection with foreclosures or in satisfaction of loans. In connection with these evaluations, management obtains
independent appraisals for significant properties. A substantial portion of the Corporations
loans are secured by real estate located primarily in Georgia. Accordingly, the ultimate collection of these loans is susceptible
to changes in the real estate market conditions of this market area. Cash and Cash Equivalents and Statement
of Cash Flows For purposes of reporting cash flows,
the Corporation considers cash and cash equivalents to include all cash on hand, deposit amounts due from banks, interest-bearing
deposits in other banks, and federal funds sold. The Corporation maintains its cash balances in several financial institutions.
Accounts at the financial institutions are secured by the Federal Deposit Insurance Corporation up to $250,000. Uninsured deposits
aggregate to $389,113 at June 30, 2016. Investment Securities Debt securities that management has
the positive intent and ability to hold to maturity are classified as held to maturity and recorded at amortized
cost. Securities not classified as held to maturity or trading, including equity securities with readily determinable fair values,
are classified as available for sale and recorded at fair value with unrealized gains and losses reported in other
comprehensive income. Purchase premiums and discounts are
recognized in interest income using the interest method over the terms of the securities. Declines in the fair value of held to
maturity and available for sale securities below their cost that are deemed to be other-than-temporarily impaired are reflected
in earnings as realized losses. In estimating other-than-temporary impairment losses, management considers (1) the length of time
and the extent to which the fair value has been less than cost, (2) the financial condition and near-term prospects of the issuer,
and (3) the intent and ability of the Corporation to retain its investment in the issuer for a period of time sufficient to allow
for any anticipated recovery in fair value. Gains and losses on the sale of securities are recorded on the trade date and are determined
using the specific identification method. Premises and Equipment Premises and equipment are stated at
cost, less accumulated depreciation and amortization. Depreciation has been calculated primarily using the straight-line method
for buildings and building improvements over the assets estimated useful lives. Equipment and furniture are depreciated using the
modified accelerated recovery system method over the assets estimated useful lives for financial reporting and income tax purposes
for assets purchased on or before December 31, 2003. For assets acquired since 2003, the Corporation used the straight-line method
of depreciation. The following estimated useful lives are used for financial statement purposes:
Land improvements 5  31 years
Building and improvements 10  40 years
Machinery and equipment 5  10 years
Computer equipment 3  5 years
Office furniture and fixtures 5  10 years All of the Corporations leases
are operating leases and are not capitalized as assets for financial reporting purposes. Maintenance and repairs are charged to
expense and betterments are capitalized. Long-lived assets are evaluated regularly
for other-than-temporary impairment. If circumstances suggest that their value may be impaired and the write-down would be material,
an assessment of recoverability is performed prior to any write-down of the asset. Impairment on intangibles is evaluated at each
balance sheet date or whenever events or changes in circumstances indicate that the carrying amount should be assessed. Impairment,
if any, is recognized through a valuation allowance with a corresponding charge recorded in the income statement. Loans and Allowances for Loan Losses Loans are stated at principal amounts
outstanding less unearned income and the allowance for loan losses. Interest income is credited to income based on the principal
amount outstanding at the respective rate of interest except for interest on certain installment loans made on a discount basis
which is recognized in a manner that results in a level-yield on the principal outstanding. Accrual of interest income is discontinued
on loans when, in the opinion of management, collection of such interest income becomes doubtful. Accrual of interest on such loans
is resumed when, in managements judgment, the collection of interest and principal becomes probable. Fees on loans and costs incurred in
origination of most loans are recognized at the time the loan is placed on the books. Because loan fees are not significant, the
results on operations are not materially different from the results which would be obtained by accounting for loan fees and costs
as amortized over the term of the loan as an adjustment of the yield. A loan is considered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Corporation does not separately identify individual consumer
and residential loans for impairment disclosures. The allowance for loan losses is established
through a provision for loan losses charged to expense. Loans are charged against the allowance for loan losses when management
believes the collection of the principal is unlikely. The allowance is an amount which management believes will be adequate to
absorb estimated losses on existing loans that may become uncollectible based on evaluation of the collectability of loans and
prior loss experience. This evaluation takes into consideration such factors as changes in the nature and volume of the loan portfolios,
current economic conditions that may affect the borrowers ability to pay, overall portfolio quality, and review of specific
problem loans. Management believes that the allowance
for loan losses is adequate. While management uses available information to recognize losses on loans, future additions to the
allowance may be necessary based upon changes in economic conditions. Also, various regulatory agencies, as an integral part of
their examination process, periodically review the Corporations allowance for loan losses. Such agencies may require the
Corporation to recognize additions to the allowance based on their judgments of information available to them at the time of their
examination. Foreclosed Assets In accordance with policy guidelines
and regulations, properties acquired through, or in lieu of, loan foreclosure are held for sale and are initially recorded at the
lower of cost or fair value at the date of foreclosure, establishing a new cost basis. Subsequent to foreclosure, valuations are
periodically performed by management and the assets are carried at the lower of carrying amount or fair value less cost to sell.
A valuation allowance is established to record market value changes in foreclosed assets. Revenue and expenses from operations
and changes in the valuation allowance are included in net expenses from foreclosed assets. Intangible Assets Intangible assets are amortized over
a determined useful life using the straight-line basis. These assets are evaluated annually as to the recoverability of the carrying
value. The remaining intangibles have a remaining life of less than three years. Credit Related Financial Instruments In the ordinary course of business,
the Corporation has entered into commitments to extend credit, including commitments under credit card arrangements, commercial
letters of credit, and standby letters of credit. Such financial instruments are recorded when they are funded. Retirement Plans The Corporation and its subsidiaries
have post-retirement plans covering substantially all employees. The Corporation makes annual contributions to the plans in amounts
not exceeding the regulatory requirements. Bank Owned Life Insurance The Corporations subsidiary bank
has bank owned life insurance policies on a group of employees. Banking laws and regulations allow the Bank to purchase life insurance
policies on certain employees in order to help offset the Banks overall employee compensation costs. The beneficial aspects
of these life insurance policies are tax-free earnings and a tax free death benefit, which are realized by the Bank as the owner
of the policies. The cash surrender value of these policies is included as an asset on the balance sheet, and any increases in
cash surrender value are recorded as noninterest income on the statement of income. At June 30, 2016, and December 31, 2015, the
policies had a value of $5,294,423 and $5,231,393, respectively, and were 13.7% and 14.5%, respectively, of stockholders
equity. These values are within regulatory guidelines. Income Taxes The Corporation and its subsidiaries
file a consolidated income tax return. Each subsidiary computes its income tax expense as if it filed an individual return except
that it does not receive any portion of the surtax allocation. Any benefits or disadvantages of the consolidation are absorbed
by the parent company. Each subsidiary pays its allocation of federal income taxes to the parent company or receives payment
from the parent company to the extent that tax benefits are realized. The Corporation reports income under
the Financial Accounting Standards Board The Corporation will recognize a tax
position as a benefit only if it is more likely than not that the tax position would be sustained in a tax examination, with an
examination being presumed to occur. The amount recognized is the largest amount of a tax benefit that is greater than fifty percent
likely of being realized on examination. No benefit is recorded for tax positions that do not meet the more than likely than not
test. The Corporation recognizes penalties
related to income tax matters in income tax expense. The Corporation is subject to U.S. federal and Georgia state income
tax audit for returns for the tax period ending December 31, 2013 and subsequent years. Accumulated Other Comprehensive Income (Loss) Accumulated other comprehensive income
(loss) includes all changes in stockholders equity during a period, except those resulting from transactions with stockholders.
Besides net income, other components of the Corporations accumulated other comprehensive income (loss) includes the after
tax effect of changes in the net unrealized gain/loss on securities available for sale and the unrealized gain/loss on pension
plan benefits. Trust Department Trust income is included in the accompanying
consolidated financial statements on the cash basis in accordance with established industry practices. Reporting of such fees on
the accrual basis would have no material effect on reported income. Mortgage Banking Services The Bank and Empire recognize mortgage
banking income from secondary market loan origination fees and commercial mortgage banking fees, respectively. The Bank originates
fixed and variable rate mortgage loans, substantially all of which are sold into the secondary market. Empire recognizes as income
in the current period fees collected on loans for investing participants. Empire does not directly fund any mortgages and acts
as a service-oriented broker for participating mortgage lenders. Advertising Costs It is the policy of the Corporation
to expense advertising costs as they are incurred. The Corporation does not engage in any direct-response advertising and accordingly
has no advertising costs reported as assets on its balance sheet. Costs expensed were $34,315 and $79,209 for the three and six
month periods ended June 30, 2016, respectively. Recent Market and Regulatory Developments The Corporation and the Bank are subject
to various regulatory capital requirements administered by federal banking agencies. Failure to meet minimum capital requirements
can initiate certain mandatory and possible additional discretionary actions by regulators that, if undertaken, could have a direct
material effect on the Corporation and the Banks financial statements. Under capital adequacy guidelines and the regulatory
framework for prompt corrective action, the Corporation and the Bank must meet specific capital guidelines that involve quantitative
measures of their assets, liabilities and certain off-balance sheet items, as calculated under regulatory accounting practices.
The capital amounts and classifications are also subject to qualitative judgments by the federal banking agencies about components,
risk weightings and other factors. Quantitative measures established by
regulation to ensure capital adequacy require the Corporation and the Bank to maintain minimum Tier 1 leverage, common equity Tier
1, Tier 1 risk-based capital and Total risk-based capital ratios. The Board of Governors of the Federal Reserve System published
the Basel III Capital Rules (Basel III) establishing a new comprehensive capital framework applicable to all depository institutions,
bank holding companies with total consolidated assets of $1 billion or more, and all savings and loan holding companies except
for those that are substantially engaged in insurance underwriting or commercial activities. These rules implement higher minimum
capital requirements for banks and certain bank holding companies, include a new common equity Tier 1 capital requirement and establish
criteria that instruments must meet to be considered common equity Tier 1 capital (CET1), additional Tier 1 capital or Tier 2 capital. As of June 30, 2016, the Corporation
met the definition under Basel III of a small bank holding company and, therefore, was exempt from the new consolidated
risk-based and leverage capital adequacy guidelines for bank holding companies. Basel III also introduced a capital
conservation buffer, which adds .625% each year to the CET1, Tier 1, and Total capital ratios, which is in addition to each
capital ratio, and is phased-in over a four-year period beginning January 2016. As of June 30, 2016, the most recent
notifications from the FDIC categorized the Bank as well-capitalized under current regulations and met all capital
adequacy requirements under Basel III on a fully phased-in basis as if such requirements were currently in effect. Basel III provides for a number of deductions
from and adjustments to CET1. These include, for example, the requirement that mortgage servicing rights, certain deferred tax
assets and significant investments in non-consolidated financial entities be deducted from CET1. Under Basel III, the effects of
certain accumulated other comprehensive items are not excluded. The Bank made a one-time permanent election in the first quarter
of 2015 in order to avoid significant variations in the level of capital depending upon the impact of interest rate fluctuations
on the fair value of the Banks available-for-sale securities portfolio. Basel III sets forth changes in the
methods of calculating certain risk-weighted assets, which in turn affect the calculation of risk-based ratios. The new risk weightings
are more punitive for assets held by banks that are deemed to be of higher risk. Basel III prescribes a standardized approach for
risk weightings that expand the risk-weighting categories depending on the nature of the assets which results in higher risk weights
for a variety of asset categories. Recent Accounting Pronouncements In June 2016, the FASB issued ASU No.
2016-13, Financial Instruments-Credit Losses (Topic 326): Measurement of Credit Losses on Financial Instruments In March 2016, the FASB issued ASU
No. Compensation - Stock Compensation Improvements to Employee Share-Based Payment Accounting In March 2016, the FASB issued
ASU No. 2016-07: Investments Equity Method and Joint Ventures In January 2016, the FASB issued ASU
No. 2016-01, Recognition and Measurement of Financial Assets. </t>
  </si>
  <si>
    <t>Fair Value Measurements</t>
  </si>
  <si>
    <t>Fair Value Disclosures [Abstract]</t>
  </si>
  <si>
    <t>NOTE 2 Fair Value Measurements On January 1, 2008, the Corporation
adopted ASC Topic 820, Fair Value Measurements and Disclosures, which provides a framework for measuring fair value under GAAP. ASC
Topic 820 applies to all financial statement elements that are being measured and reported on a fair value basis. The Corporation utilizes fair value
measurements to record fair value adjustments to certain assets and liabilities and to determine fair value disclosures. Securities
available for sale are recorded at fair value on a recurring basis. From time to time, the Corporation may be required
to record at fair value other assets on a nonrecurring basis, such as impaired loans and foreclosed real estate. Additionally,
the Corporation is required to disclose, but not record, the fair value of other financial instruments. Fair Value Hierarchy: Under ASC Topic 820, the Corporation
groups assets and liabilities at fair value in three levels, based on the markets in which the assets and liabilities are traded
and the reliability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ollowing is a description of valuation
methodologies used for assets and liabilities which are either recorded or disclosed at fair value. Cash and Cash Equivalents: For disclosure purposes for cash, due
from banks, federal funds sold and certificates of deposit in other banks, the carrying amount is a reasonable estimate of fair
value. Investment Securities Available for
Sale: Investment securities available for
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nd U.S. Treasury securities that are traded by dealers or brokers in active over-the-counter market funds. Level
2 securities include mortgage-backed securities issued by government sponsored enterprises and state, county and municipal bonds. Securities
classified as Level 3 include asset-backed securities in less liquid markets. Investment Securities Held to Maturity: Investment securities held to maturity
are not recorded at fair value on a recurring basis. For disclosure purposes, fair value measurement is based upon quoted prices,
if available. Federal Home Loan Bank Stock: For disclosure purposes, the carrying
value of other investments approximate fair value. Loans: The Corporation does not record loans
at fair value on a recurring basis. However, from time to time, a loan is considered impaired and a specific allocation
is established within the allowance for loan losses.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Topic 310, Accounting by
Creditors for Impairment of a Loan For disclosure purposes, the fair value
of fixed rate loans which are not considered impaired, is estimated by discounting the future cash flows using the current rates
at which similar loans would be made to borrowers with similar credit ratings. For unimpaired variable rate loans, the carrying
amount is a reasonable estimate of fair value for disclosure purposes. Foreclosed Assets: Other real estate properties are adjusted
to fair value upon transfer of the loans to other real estate. Subsequently, other real estate assets are carried at the lower
of carrying value or fair value. Fair value is based upon independent market prices, appraised values of the collateral
or managements estimation of the value of the collateral. When the fair value of the collateral is based on an
observable market price or a current appraised value, the Corporation records the other real estate as nonrecurring Level 2. When
an appraised value is not available or management determines the fair value of the collateral is further impaired below the appraised
value and there is no observable market price, the Corporation records the other real estate asset as nonrecurring Level 3. Deposits: For disclosure purposes, the fair value
of demand deposits, savings accounts, NOW accounts and money market deposits is the amount payable on demand at the reporting date,
while the fair value of fixed maturity certificates of deposit is estimated by discounting the future cash flows using current
rates at which comparable certificates would be issued. Federal Funds Purchased: For disclosure purposes, the carrying
amount for Federal funds purchased is a reasonable estimate of fair value due to the short-term nature of these financial instruments. FHLB Advances: For disclosure purposes, the fair value
of the FHLB fixed rate borrowing is estimated using discounted cash flows, based on the current incremental borrowing rates for
similar types of borrowing arrangements. Commitments to Extend Credit and Standby
Letters of Credit: Because commitments to extend credit
and standby letters of credit are made using variable rates and have short maturities, the carrying value and the fair value are
immaterial for disclosure. Assets Recorded at Fair Value on a Recurring
Basis: The table below presents the recorded
amount of assets measured at fair value on a recurring basis as of June 30, 2016 and December 31, 2015.
June 30, 2016 Level 1 Level 2 Level 3 Total
Investment securities available for sale:
U.S. government agency securities $ 0 $ 33,364,671 $ 0 $ 33,364,671
State and municipal securities 0 4,196,596 0 4,196,596
Residential mortgage-backed securities 0 2,989,043 0 2,989,043
Corporate notes 0 2,492,905 0 2,492,905
Equity securities 0 12,000 0 12,000
Total $ 0 $ 43,055,215 $ 0 $ 43,055,215
December 31, 2015 Level 1 Level 2 Level 3 Total
Investment securities available for sale:
U.S. government agency securities $ 0 $ 42,642,322 $ 0 $ 42,642,322
State and municipal securities 0 2,607,684 0 2,607,684
Residential mortgage-backed securities 0 3,741,445 0 3,741,445
Corporate notes 0 2,472,960 0 2,472,960
Equity securities 0 12,000 0 12,000
Total $ 0 $ 51,476,411 $ 0 $ 51,476,411 Assets Recorded at Fair Value on a Nonrecurring
Basis: The Corporation may be required,
from time to time, to measure certain assets at fair value on a nonrecurring basis in accordance with GAAP. These include
assets that are measured at the lower of cost or market that were recognized at fair value below cost at the end of the period.
June 30, 2016 Level 1 Level 2 Level 3 Total
Foreclosed assets $ 0 $ 0 $ 81,750 $ 81,750
Impaired loans 0 0 3,281,495 3,281,495
Total assets at fair value $ 0 $ 0 $ 3,363,245 $ 3,363,245
December 31, 2015 Level 1 Level 2 Level 3 Total
Foreclosed assets $ 0 $ 0 $ 81,750 $ 81,750
Impaired loans 0 0 5,254,501 5,254,501
Total assets at fair value $ 0 $ 0 $ 5,336,251 $ 5,336,251 Foreclosed properties that are included
above as measured at fair value on a nonrecurring basis are those properties that resulted from a loan that had been foreclosed
and charged down or have been written down subsequent to foreclosure. Foreclosed properties are generally recorded at the appraised
value less estimated selling costs in the range of 15  20%. Loans that are reported above as being measured at fair value
on a nonrecurring basis are generally impaired loans that have been either partially charged off or have specific reserves assigned
to them. Nonaccrual impaired loans that are collateral dependent are generally written down to a range of 80  85% of appraised
value which considers the estimated costs to sell. Specific reserves are established for impaired loans based on appraised value
of collateral or discounted cash flows. The carrying amount and estimated fair
values of the Corporations assets and liabilities which are required to be either disclosed or recorded at fair value at
June 30, 2016, and December 31, 2015, are as follows:
Estimated Fair Value
June 30, 2016
Carrying Amount Level 1 Level 2 Level 3 Total
Assets:
Cash and cash equivalents $ 13,522,000 $ 13,522,000 $ 0 $ 0 $ 13,522,000
Investment securities available for sale 43,055,000 0 43,055,000 0 43,055,000
Investment securities held to maturity 57,700,000 0 59,653,000 0 59,653,000
Federal Home Loan Bank stock 1,905,000 0 1,905,000 0 1,905,000
Loans, net 284,917,000 0 283,113,000 3,281,000 286,394,000
Liabilities:
Deposits 344,016,000 0 344,473,000 0 344,473,000
Federal Home Loan Bank advances 36,067,000 0 36,342,000 0 36,342,000
Estimated Fair Value
December 31, 2015
Carrying Amount Level 1 Level 2 Level 3 Total
Assets:
Cash and cash equivalents $ 31,080,000 $ 31,080,000 $ 0 $ 0 $ 31,080,000
Certificates of deposit in other banks 245,000 245,000 0 0 245,000
Investment securities available for sale 51,476,000 0 51,476,000 0 51,476,000
Investment securities held to maturity 60,889,000 0 62,199,000 0 62,199,000
Federal Home Loan Bank stock 1,869,000 0 1,869,000 0 1,869,000
Loans, net 247,754,000 0 243,460,000 5,255,000 248,715,000
Liabilities:
Deposits 339,016,000 0 339,337,000 0 339,337,000
Federal Home Loan Bank advances 36,067,000 0 35,964,000 0 35,964,000 Limitations: Fair value estimates are made at a specific
point in time, based on relevant market information and information about the financial statement element. These estimates are
subjective in nature and involve uncertainties and matters of significant judgment and therefore cannot be determined with precision.
Changes in assumptions could significantly affect the estimates. Fair value estimates included herein
are based on existing on- and off-balance-sheet financial instruments without attempting to estimate the value of anticipated
future business and the fair value of assets and liabilities that are not required to be recorded or disclosed at fair value like
premises and equipment. In addition, the tax ramifications related to the realization of the unrealized gains and losses can have
a significant effect on fair value estimates and have not been considered in the estimates.</t>
  </si>
  <si>
    <t>Investment Securities</t>
  </si>
  <si>
    <t>Schedule of Investments [Abstract]</t>
  </si>
  <si>
    <t>NOTE 3 Investment Securities Debt and equity securities have been
classified in the consolidated balance sheets according to managements intent. The amortized cost of securities as shown
in the consolidated balance sheets and their estimated fair values at June 30, 2016, and December 31, 2015, were as follows: Securities Available For Sale:
June 30, 2016
Amortized Cost
Unrealized Gains
Unrealized Losses
Estimated Fair Value
U.S. government agency securities $ 31,539,037 $ 1,825,634 $ 0 $ 33,364,671
State and municipal securities 4,082,356 114,240 0 4,196,596
Residential mortgage-backed securities 2,850,084 138,959 0 2,989,043
Corporate notes 2,496,564 0 3,659 2,492,905
Total debt securities AFS 40,968,041 2,078,833 3,659 43,043,215
Equity securities 12,000 0 0 12,000
Total securities AFS $ 40,980,041 $ 2,078,833 $ 3,659 $ 43,055,215
December 31, 2015
Amortized Cost
Unrealized Gains
Unrealized Losses
Estimated Fair Value
U.S. government agency securities $ 42,074,712 $ 782,567 $ 214,957 $ 42,642,322
State and municipal securities 2,573,844 33,840 0 2,607,684
Residential mortgage-backed securities 3,601,949 140,934 1,438 3,741,445
Corporate notes 2,496,320 0 23,360 2,472,960
Total debt securities AFS 50,746,825 957,341 239,755 51,464,411
Equity securities 12,000 0 0 12,000
Total securities AFS $ 50,758,825 $ 957,341 $ 239,755 $ 51,476,411 Securities Held to Maturity
June 30, 2016
Amortized Cost
Unrealized Gains
Unrealized Losses
Estimated Fair Value
State and municipal securities $ 52,871,109 $ 1,724,485 $ 436 $ 54,595,158
Residential mortgage-backed securities 4,829,342 228,356 0 5,057,698
Total securities HTM $ 57,700,451 $ 1,952,841 $ 436 $ 59,652,856
December 31, 2015
Amortized Cost
Unrealized Gains
Unrealized Losses
Estimated Fair Value
State and municipal securities $ 54,775,093 $ 1,124,007 $ 41,153 $ 55,857,947
Residential mortgage-backed securities 6,113,711 227,041 0 6,340,752
Total securities HTM $ 60,888,804 $ 1,351,048 $ 41,153 $ 62,198,699 The amortized cost and estimated fair
value of securities at June 30, 2016, and December 31, 2015, by contractual maturity, are shown below. Expected maturities will
differ from contractual maturities because borrowers may have the right to call or prepay obligations with or without penalties.
June 30, 2016
Available for Sale:
Amortized Cost
Estimated Fair Value
Amounts maturing in:
One year or less $ 999,210 $ 1,000,040
After one through five years 8,254,426 8,478,480
After five through ten years 27,814,580 29,508,447
After ten years 3,899,825 4,056,248
Total debt securities AFS 40,968,041 43,043,215
Equity securities 12,000 12,000
Total securities AFS $ 40,980,041 $ 43,055,215
Held to Maturity:
Amortized Cost
Estimated Fair Value
Amounts maturing in:
One year or less $ 4,680,419 $ 4,691,529
After one through five years 27,155,270 27,748,460
After five through ten years 18,577,913 19,525,244
After ten years 7,286,849 7,687,623
Total securities HTM $ 57,700,451 $ 59,652,856
December 31, 2015
Available for Sale:
Amortized Cost
Estimated Fair Value
Amounts maturing in:
One year or less $ 0 $ 0
After one through five years 22,374,572 22,310,228
After five through ten years 22,553,504 23,222,962
After ten years 5,818,749 5,931,221
Total debt securities AFS 50,746,825 51,464,411
Equity securities 12,000 12,000
Total securities AFS $ 50,758,825 $ 51,476,411
Held to Maturity:
Amortized Cost
Estimated Fair Value
Amounts maturing in:
One year or less $ 3,956,629 $ 3,968,196
After one through five years 27,302,169 27,617,796
After five through ten years 21,412,080 22,253,863
After ten years 8,217,926 8,358,844
Total securities HTM $ 60,888,804 $ 62,198,699 Information pertaining to securities with gross unrealized
losses aggregated by investment category and length of time that individual securities have been in continuous loss position, follows:
June 30, 2016 Less Than Twelve Months Twelve Months or More
Gross Unrealized Losses
Fair Value Gross Unrealized Losses
Fair Value
Securities Available for Sale
Temporarily impaired debt securities:
U.S. government agency securities $ 0 $ 0 $ 0 $ 0
State and municipal securities 0 0 0 0
Residential mortgage-backed securities 0 0 0 0
Corporate notes 2,564 1,994,000 1,095 498,905
Total debt securities available for sale $ 2,564 $ 1,994,000 $ 1,095 $ 498,905
Securities Held to Maturity
Temporarily impaired debt securities:
State and municipal securities $ 436 $ 1,881,069 $ 0 $ 0
Residential mortgage-backed securities 0 0 0 0
Total securities held to maturity $ 436 $ 1,881,069 $ 0 $ 0
December 31, 2015 Less Than Twelve Months Twelve Months or More
Gross Unrealized Losses
Fair Value Gross Unrealized Losses
Fair Value
Securities Available for Sale
Temporarily impaired debt securities:
U.S. government agency securities $ 73,907 $ 11,885,323 $ 141,050 $ 5,858,950
State and municipal securities 0 0 0 0
Residential mortgage-backed securities 1,438 441,997 0 0
Corporate notes 22,360 1,973,960 1,000 499,000
Total debt securities available for sale $ 97,705 $ 14,301,280 $ 142,050 $ 6,357,950
Securities Held to Maturity
Temporarily impaired debt securities:
State and municipal securities $ 26,435 $ 7,250,634 $ 14,718 $ 994,476
Residential mortgage-backed securities 0 0 0 0
Total securities held to maturity $ 26,435 $ 7,250,634 $ 14,718 $ 994,476 During the three months ended June 30,
2016, we sold available for sale U.S. Government Agencies in the amount of $5,082,150 which resulted in a realized gain of $83,961.
During the first quarter of 2016, we sold mortgage-backed securities in the amount of $924,406 and U. S. government agency securities
in the amount of $4,954,459 for a net realized gain of $27,906. These transactions occurred in order to provide liquidity and remove
small lots of mortgage-backed securities. In the second quarter of 2015, a $3,587
gain on the sale of securities was recognized as a result of selling $4,044,500 million in short-term U.S. Government Agency securities
and $516,746 in mortgage-backed securities in order to provide liquidity and remove small lots of mortgage-backed securities. These
small lots of held to maturity mortgage-backed securities sold were paid down to over 85% of face value. No investment securities
were sold in the first quarter of 2015.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rporation to retain its
investment in the issuer for a period of time sufficient to allow for any anticipated recovery in fair value. At June 30, 2016, six debt securities
with unrealized losses have depreciated 0.1% from the Corporations amortized cost basis. These unrealized losses relate
principally to current interest rates for similar types of securities. In analyzing an issuers financial condition, management
considers whether the securities are issued by the federal government, its agencies, or other governments, whether downgrades
by bond rating agencies have occurred, and the results of reviews of the issuers financial condition. Management has the
ability to hold debt securities until maturity, or for the foreseeable future if classified as available-for-sale. Also, no declines
in debt securities are deemed to be other-than-temporary.</t>
  </si>
  <si>
    <t>Loans and Allowance for Loan Losses</t>
  </si>
  <si>
    <t>Loans And Allowance For Loan Losses</t>
  </si>
  <si>
    <t xml:space="preserve">NOTE 4 Loans and Allowance for Loan Losses The composition of the Corporations
loan portfolio and the percentage of loans in each category to total loans at June 30, 2016 and December 31, 2015, were as follows:
June 30, 2016 December 31, 2015
Commercial, financial and agricultural loans $ 69,803,252 24.2 % $ 58,173,187 23.2 %
Real estate:
Construction loans 26,394,882 9.2 % 19,831,070 7.9 %
Commercial mortgage loans 91,965,136 31.9 % 85,777,359 34.2 %
Residential loans 79,578,011 27.7 % 67,969,119 27.1 %
Agricultural loans 16,185,437 5.6 % 15,620,266 6.2 %
Consumer &amp; other loans 4,122,685 1.4 % 3,434,380 1.4 %
Loans outstanding 288,049,403 100.0 % 250,805,381 100.0 %
Unearned interest and discount (19,315 ) (19,046 )
Allowance for loan losses (3,112,642 ) (3,032,242 )
Net loans $ 284,917,446 $ 247,754,093 The Corporations only significant
concentration of credit at June 30, 2016, occurred in real estate loans which totaled $214,123,466. However, this amount was not
concentrated in any specific segment within the market or geographic area. Certain 1-4 family and multifamily mortgage
loans are pledged to Federal Home Loan Bank to secure outstanding advances. At June 30, 2016, $50,140,885 in loans were pledged
in this capacity. The following table shows maturities as
well as interest sensitivity of the commercial, financial, agricultural, and construction loan portfolio at June 30, 2016.
Commercial, Financial, Agricultural and Construction
Distribution of loans which are due:
In one year or less $ 29,590,221
After one year but within five years 39,992,847
After five years 26,615,066
Total $ 96,198,134 The following table shows, for such loans
due after one year, the amounts which have predetermined interest rates and the amounts which have floating or adjustable interest
rates at June 30, 2016.
Loans With
Predetermined Loans With
Rates Floating Rates Total
Commercial, financial,
agricultural and construction $ 61,631,627 $ 4,976,286 $ 66,607,913
Appraisal Policy When a loan is first identified as a
problem loan, the appraisal is reviewed to determine if the appraised value is still appropriate for the collateral. For the duration
that a loan is considered a problem loan, the appraised value of the collateral is monitored on a quarterly basis. If significant
changes occur in market conditions or in the condition of the collateral, a new appraisal will be obtained. Nonaccrual Policy The Corporation does not accrue interest
on any loan (1) that is maintained on a cash basis due to the deteriorated financial condition of the borrower, (2) for which payment
in full of principal or interest is not expected, or (3) upon which principal or interest has been past due for ninety days or
more unless the loan is well secured and in the process of collection. A loan subsequently placed on nonaccrual
status may be returned to accrual status if (1) all past due interest and principal is paid with expectations of any remaining
contractual principal and interest being repaid or (2) the loan becomes well secured and in the process of collection. Loans placed on nonaccrual status amounted
to $664,563 and $1,545,599 at June 30, 2016, and December 31, 2015, respectively. There were no past due loans over ninety days
and still accruing at June 30, 2016, and one past due loan over ninety days and still accruing in the amount of $521 at December
31, 2015. The accrual of interest is discontinued when the loan is placed on nonaccrual. Interest income that would have been recorded
on these nonaccrual loans in accordance with their original terms totaled $7,116 for June 30, 2016, and $40,346 for December 31,
2015. The following tables present an age
analysis of past due loans and nonaccrual loans segregated by class of loans.
Age Analysis of Past Due Loans As of June 30, 2016
30-89 Days Past Due Greater than 90 Days Total Past Due Loans Nonaccrual Loans Current Loans Total Loans
Commercial, financial and agricultural loans $ 691,770 $ 0 $ 691,770 $ 4,919 $ 69,106,563 $ 69,803,252
Real estate:
Construction loans 367,767 0 367,767 0 26,027,115 26,394,882
Commercial mortgage loans 23,310 0 23,310 462,607 91,479,219 91,965,136
Residential loans 833,134 0 833,134 48,357 78,696,520 79,578,011
Agricultural loans 0 0 0 148,680 16,036,757 16,185,437
Consumer &amp; other loans 54,713 0 54,713 0 4,067,972 4,122,685
Total loans $ 1,970,694 $ 0 $ 1,970,694 $ 664,563 $ 285,414,146 $ 288,049,403
Age Analysis of Past Due Loans As of December 31, 2015
30-89 Days Past Due Greater than 90 Days Total Past Due Loans Nonaccrual Loans Current Loans Total Loans
Commercial, financial and agricultural loans $ 449,618 $ 521 $ 450,139 $ 0 $ 57,723,048 $ 58,173,187
Real estate:
Construction loans 121,694 0 121,694 0 19,709,376 19,831,070
Commercial mortgage loans 810,515 0 810,515 0 84,966,844 85,777,359
Residential loans 2,238,684 0 2,238,684 639,094 65,091,341 67,969,119
Agricultural loans 148,761 0 148,761 906,505 14,565,000 15,620,266
Consumer &amp; other loans 84,342 0 84,342 0 3,350,038 3,434,380
Total loans $ 3,853,614 $ 521 $ 3,854,135 $ 1,545,599 $ 245,405,647 $ 250,805,381 Impaired Loans A loan is considered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At June 30, 2016, and December 31, 2015,
impaired loans amounted to $3,426,831 and $5,558,615, respectively. A reserve amount of $145,336 and $304,114 were recorded in
the allowance for loan losses for these impaired loans as of June 30, 2016, and December 31, 2015, respectively. The following tables present impaired loans, segregated by
class of loans as of June 30, 2016, and December 31, 2015:
Unpaid Recorded Investment Year-to-date Average Interest Income Received
June 30, 2016 Principal Balance With No Allowance With Allowance Total Related Allowance Recorded Investment During Impairment
Commercial, financial and agricultural loans $ 4,919 $ 0 $ 4,919 $ 4,919 $ 4,919 $ 0 $ 0
Real estate:
Construction loans 186,872 66,072 0 66,072 0 154,409 6,049
Commercial mortgage loans 889,987 541,809 348,178 889,987 0 3,600,748 26,151
Residential loans 2,232,248 1,005,639 1,205,697 2,211,336 66,140 2,241,646 63,113
Agricultural loans 250,809 250,809 0 250,809 74,277 743,470 4,878
Consumer &amp; other loans 3,708 3,708 0 3,708 0 5,557 109
Total loans $ 3,568,543 $ 1,868,037 $ 1,558,794 $ 3,426,831 $ 145,336 $ 6,745,830 $ 100,300
Unpaid Recorded Investment Year-to-date Average Interest Income Received
December 31, 2015 Principal Balance With No Allowance With Allowance Total Related Allowance Recorded Investment During Impairment
Commercial, financial and agricultural loans $ 0 $ 0 $ 0 $ 0 $ 0 $ 0 $ 0
Real estate:
Construction loans 193,524 72,724 0 72,724 0 133,693 15,049
Commercial mortgage loans 3,256,589 496,159 2,760,430 3,256,589 212,283 2,096,082 89,947
Residential loans 1,988,434 662,523 1,304,999 1,967,522 91,831 3,832,546 107,070
Agricultural loans 257,211 257,211 0 257,211 0 422,099 25,823
Consumer &amp; other loans 4,569 4,569 0 4,569 0 0 0
Total loans $ 5,700,327 $ 1,493,186 $ 4,065,429 $ 5,558,615 $ 304,114 $ 6,484,420 $ 237,889 At June 30, 2015, the year-to-date average
recorded investment of impaired loans was $6,321,855 and the interest income received during impairment was $129,880. At June 30, 2016, and December 31, 2015,
included in impaired loans were $914,979 and $2,290,411, respectively, of troubled debt restructurings. Troubled Debt Restructurings (TDR) Loans are considered to have been modified
in a troubled debt restructuring, or TDR, when due to a borrowers financial difficulty the Corporation makes certain concessions
to the borrower that it would not otherwise consider for new debt with similar risk characteristics. Modifications may include
interest rate reductions, principal or interest forgiveness, forbearance, and other actions intended to minimize economic loss
and to avoid foreclosure or repossession of the collateral. Each potential loan modification is reviewed individually and the terms
of the loan are modified to meet the borrowers specific circumstances at a point in time. Not all loan modifications are
TDRs.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Loan modifications are reviewed and
recommended by the Corporations senior credit officer, who determines whether the loan meets the criteria for a TDR. Generally,
the types of concessions granted to borrowers that are evaluated in determining whether the loan is classified as a TDR include:
· Interest rate reductions  Occur when the stated interest rate is reduced to a nonmarket rate or a rate the borrower would not be able to obtain elsewhere under similar circumstances.
· Amortization or maturity date changes  Result when the amortization period of the loan is extended beyond what is considered a normal amortization period for loans of similar type with similar collateral.
· Principal reductions  Arise when the Corporation charges off a portion of the principal that is not fully collateralized and collectability is uncertain; however, this portion of principal may be recovered in the future under certain circumstances. The following tables present the amount
of troubled debt restructuring by loan class, classified separately as accrual and nonaccrual at June 30, 2016, and December 31,
2015, as well as those currently paying under restructured terms and those that have defaulted under restructured terms at June
30, 2016, and December 31, 2015. Loans modified in a troubled debt restructuring are considered to be in default once the loan
becomes 30 days past due.
June 30, 2016
Under restructured terms
Accruing Non-accruing
#
Current
#
Default
Commercial, financial, and agricultural loans $ 0 $ 0 0 $ 0 0 $ 0
Real estate:
Construction loans 0 0 0 0 0 0
Commercial mortgage loans 0 0 0 0 0 0
Residential loans 5,063 0 1 5,063 0 0
Agricultural loans 906,208 0 3 906,208 0 0
Consumer &amp; other loans 3,708 0 1 3,708 0 0
Total TDRs $ 914,979 $ 0 5 $ 914,979 0 $ 0
December 31, 2015
Under restructured terms
Accruing Non-accruing
#
Current
#
Default
Commercial, financial, and agricultural loans $ 0 $ 0 0 $ 0 0 $ 0
Real estate:
Construction loans 0 0 0 0 0 0
Commercial mortgage loans 2,280,466 0 1 2,280,466 0 0
Residential loans 5,376 0 1 5,376 0 0
Agricultural loans 0 0 0 0 0 0
Consumer &amp; other loans 4,569 0 1 4,569 0 0
Total TDRs $ 2,290,411 $ 0 3 $ 2,290,411 0 $ 0 The following table presents the amount
of troubled debt restructurings by types of concessions made, classified separately as accrual and non-accrual at June 30, 2016,
and December 31, 2015.
June 30, 2016 December 31, 2015
Accruing Nonaccruing Accruing Nonaccruing
# Balance # Balance # Balance # Balance
Type of concession:
Payment modification 0 $ 0 0 $ 0 0 $ 0 0 $ 0
Rate reduction 0 0 0 0 0 0 0 0
Rate reduction, payment modification 5 914,979 0 0 3 2,290,411 0 0
Forbearance of interest 0 0 0 0 0 0 0 0
Total 5 $ 914,979 0 $ 0 3 $ 2,290,411 0 $ 0 As of June 30, 2016, and December 31,
2015, the Corporation had a balance of $914,979 and $2,290,411, respectively, in troubled debt restructurings. The Corporation
had no charge-offs on such loans at June 30, 2016, and December 31, 2015. The Corporations balance in the allowance for
loan losses allocated to such troubled debt restructurings was $0 and $130,441 at June 30, 2016, and December 31, 2015, respectively.
The Corporation had no unfunded commitments to lend to a customer that has a troubled debt restructured loan as of June 30, 2016. Credit Risk Monitoring and Loan Grading The Corporation employs several means
to monitor the risk in the loan portfolio including volume and severity of loan delinquencies, nonaccrual loans, internal grading
of loans, historical loss experience and economic conditions. Loans are subject to an internal risk
grading system which indicates the risk and acceptability of that loan. The loan grades used by the Corporation are for internal
risk identification purposes and do not directly correlate to regulatory classification categories or any financial reporting definitions. The general characteristics of the risk
grades are as follows: Grade 1  Exceptional Grade 2  Above Average Grade 3  Acceptable Grade 4  Fair Grade 5a  Watch  Grade 5b  Other Assets Especially
Mentioned (OAEM)  Grade 6  Substandard Grade 7  Doubtful Grade 8  Loss The following tables present internal
loan grading by class of loans as of June 30, 2016, and December 31, 2015:
June 30, 2016 Commercial, Financial, and Agricultural Construction Real Estate Commercial Real Estate Residential Real Estate Agricultural Real Estate Consumer and Other Total
Rating:
Grade 1- Exceptional $ 500,801 $ 0 $ 0 $ 25,479 $ 0 $ 418,114 $ 944,394
Grade 2- Above Avg. 0 0 0 8,619 319,938 3,838 332,395
Grade 3- Acceptable 30,766,944 9,567,777 26,802,386 32,853,971 9,392,172 1,904,746 111,287,996
Grade 4- Fair 37,247,405 15,635,494 58,236,441 41,534,658 4,779,269 1,757,548 159,190,815
Grade 5a- Watch 180,035 1,057,806 2,735,842 1,477,018 627,662 19,844 6,098,207
Grade 5b- OAEM 1,004,370 0 2,792,020 1,010,302 0 10,456 4,817,148
Grade 6- Substandard 73,338 133,805 1,398,447 2,637,794 1,066,396 8,139 5,317,919
Grade 7- Doubtful 30,359 0 0 30,170 0 0 60,529
Total loans $ 69,803,252 $ 26,394,882 $ 91,965,136 $ 79,578,011 $ 16,185,437 $ 4,122,685 $ 288,049,403
December 31, 2015 Commercial, Financial, and Agricultural Construction Real Estate Commercial Real Estate Residential Real Estate Agricultural Real Estate Consumer and Other Total
Rating:
Grade 1- Exceptional $ 731,270 $ 0 $ 0 $ 25,988 $ 0 $ 416,250 $ 1,173,508
Grade 2- Above Avg. 0 0 0 10,011 329,069 0 339,080
Grade 3- Acceptable 30,581,968 7,569,566 26,285,799 31,303,029 9,648,983 1,756,139 107,145,484
Grade 4- Fair 26,075,703 11,022,826 53,296,973 30,946,390 3,930,746 1,230,515 126,503,153
Grade 5a- Watch 217,295 1,097,222 4,791,317 1,263,077 638,402 5,999 8,013,312
Grade 5b- OAEM 560,678 0 523,596 1,233,611 0 13,802 2,331,687
Grade 6- Substandard 6,273 141,456 879,674 3,155,625 1,073,066 11,675 5,267,769
Grade 7- Doubtful 0 0 0 31,388 0 0 31,388
Total loans $ 58,173,187 $ 19,831,070 $ 85,777,359 $ 67,969,119 $ 15,620,266 $ 3,434,380 $ 250,805,381 Allowance for Loan Losses Methodology The allowance for loan losses (ALL)
is determined by a calculation based on segmenting the loans into the following categories: (1) impaired loans and nonaccrual loans,
(2) loans with a credit risk rating of 5b, 6, 7 or 8, (3) other outstanding loans, and (4) other commitments to lend. In addition,
unallocated general reserves are estimated based on migration and economic analysis of the loan portfolio. The ALL is calculated by the addition
of the estimated loss derived from each of the above categories. The impaired loans and nonaccrual loans over $50,000 are analyzed
on an individual basis to determine if the future collateral value is sufficient to support the outstanding debt of the loan. If
an estimated loss is calculated, it is included in the estimated ALL until it is charged to the loan loss reserve. The calculation
for loan risk graded 5b, 6, 7 or 8, other outstanding loans and other commitments to lend is based on assigning an estimated loss
factor based on a twelve quarter rolling historical weighted average net loss rate. The estimated requirement for unallocated general
reserves from migration and economic analysis is determined by considering (1) trends in asset quality, (2) level and trends in
charge-off experience, (3) macroeconomic trends and conditions, (4) microeconomic trends and conditions and (5) risk profile of
lending activities. Within each of these categories, a high risk factor percentage and a low risk factor percentage from a rating
of excessive, high, moderate or low will be determined by management and applied to the loan portfolio. This results in a high
and low range of the estimated reserves required. By adding the estimated high and low value from the migration and economic analysis
to the estimated reserve from the loan portfolio, a high and low range of total estimated loss reserves is obtained. This amount
is then compared to the actual amount in the loan loss reserve. The calculation of ALL is performed
on a monthly basis and is presented to the Loan Committee and the Board of Directors. The following table details activity
in the ALL and loans evaluated for impairment by class of loans for the three and six month periods ended June 30, 2016. Allocation
of a portion of the allowance to one category of loans does not preclude its availability to absorb losses in other categories.
The annualized net charge-offs to average loans outstanding ratio was (0.01)% for the six months ended June 30, 2016. Three months ended June 30, 2016
Commercial, Financial, and Agricultural Construction Real Estate Commercial Real Estate Residential Real Estate Agricultural Real Estate Consumer and Other Total
Allowance for loan losses:
Beginning balance, March 31, 2016 $ 175,729 $ 1,043,083 $ 1,192,098 $ 393,510 $ 86,656 $ 174,921 $ 3,065,997
Charge-offs 0 0 0 0 0 0 0
Recoveries 1,103 0 0 4,874 0 668 6,645
Net charge-offs (1,103 ) 0 0 (4,874 ) 0 (668 ) (6,645 )
Provisions charged to operations (6,858 ) 0 0 36,531 0 10,327 40,000
Balance at end of period, June 30, 2016 $ 169,974 $ 1,043,083 $ 1,192,098 $ 434,915 $ 86,656 $ 185,916 $ 3,112,642
Six months ended June 30, 2016
June 30, 2016 Commercial, Financial, and Agricultural Construction Real Estate Commercial Real Estate Residential Real Estate Agricultural Real Estate Consumer and Other Total
Allowance for loan losses:
Beginning balance, December 31, 2015 $ 144,781 $ 1,043,083 $ 1,192,098 $ 381,891 $ 86,656 $ 183,733 $ 3,032,242
Charge-offs 0 0 0 0 0 8,426 8,426
Recoveries 1,600 0 0 15,047 0 2,179 18,826
Net charge-offs (1,600 ) 0 0 (15,047 ) 0 6,247 (10,400 )
Provisions charged to operations 23,593 0 0 37,977 0 8,430 70,000
Balance at end of period, June 30, 2016 $ 169,974 $ 1,043,083 $ 1,192,098 $ 434,915 $ 86,656 $ 185,916 $ 3,112,642
Ending balance -
Individually evaluated for impairment $ 4,919 $ 0 $ 66,140 $ 74,277 $ 0 $ 0 $ 145,336
Collectively evaluated for impairment 165,055 1,043,083 1,125,958 360,638 86,656 185,916 2,967,306
Balance at end of period $ 169,974 $ 1,043,083 $ 1,192,098 $ 434,915 $ 86,656 $ 185,916 $ 3,112,642
Loans :
Ending balance -
Individually evaluated for impairment $ 4,919 $ 959,489 $ 5,419,552 $ 2,368,022 $ 1,668,086 $ 3,708 $ 10,423,776
Collectively evaluated for impairment 69,798,333 25,435,393 86,545,584 77,209,989 14,517,351 4,118,977 277,625,627
Balance at end of period $ 69,803,252 $ 26,394,882 $ 91,965,136 $ 79,578,011 $ 16,185,437 $ 4,122,685 $ 288,049,403 The following table details activity
in the ALL and loans evaluated for impairment by class of loans for the year ended December 31, 2015.
December 31, 2015 Commercial, Financial, and Agricultural Construction Real Estate Commercial Real Estate Residential Real Estate Agricultural Real Estate Consumer and Other Total
Allowance for loan losses:
Beginning balance, December 31, 2014 $ 299,850 $ 1,043,083 $ 1,192,098 $ 312,822 $ 86,656 $ 179,642 $ 3,114,151
Charge-offs 263,809 0 0 33,238 0 22,153 319,200
Recoveries 42,253 0 0 22,047 0 31,691 95,991
Net charge-offs 221,556 0 0 11,191 0 (9,538 ) 223,209
Provisions charged to operations 66,487 0 0 80,260 0 (5,447 ) 141,300
Balance at end of period, December 31, 2015 $ 144,781 $ 1,043,083 $ 1,192,098 $ 381,891 $ 86,656 $ 183,733 $ 3,032,242
Ending balance -
Individually evaluated for impairment $ 0 $ 0 $ 212,283 $ 91,831 $ 0 $ 0 $ 304,114
Collectively evaluated for impairment 144,781 1,043,083 979,815 290,060 86,656 183,733 2,728,128
Balance at end of period $ 144,781 $ 1,043,083 $ 1,192,098 $ 381,891 $ 86,656 $ 183,733 $ 3,032,242
Loans :
Ending balance -
Individually evaluated for impairment $ 0 $ 1,012,831 $ 5,414,491 $ 2,896,953 $ 1,682,207 $ 4,569 $ 11,011,051
Collectively evaluated for impairment 58,173,187 18,818,239 80,362,868 65,072,166 13,938,059 3,429,811 239,794,330
Balance at end of period $ 58,173,187 $ 19,831,070 $ 85,777,359 $ 67,969,119 $ 15,620,266 $ 3,434,380 $ 250,805,381 </t>
  </si>
  <si>
    <t>Summary of Significant Accounting Policies (Policies)</t>
  </si>
  <si>
    <t>Principles of Consolidation</t>
  </si>
  <si>
    <t>Principles of Consolidation The consolidated financial statements
include the accounts of Southwest Georgia Financial Corporation and its direct and indirect subsidiaries. All significant intercompany
accounts and transactions have been eliminated in the consolidation.</t>
  </si>
  <si>
    <t>Nature of Operations</t>
  </si>
  <si>
    <t>Nature of Operations The Corporation offers comprehensive
financial services to consumer, business, and governmental customers through its banking offices in southwest Georgia. Its primary
deposit products are money market, NOW, savings and certificates of deposit, and its primary lending products are consumer and
commercial mortgage loans. The Corporation provides, in addition to conventional banking services, investment planning and management,
trust management, mortgage banking, and commercial and individual insurance products. Insurance products and advice are provided
by the Southwest Georgia Banks Southwest Georgia Insurance Services Division. The Corporations primary business is providing banking services through the Southwest Georgia Bank
(the Bank) to individuals and businesses principally in the counties of Colquitt, Baker, Worth, Lowndes and the
surrounding counties of southwest Georgia. We have two full-service banking centers and a mortgage origination office in Valdosta,
Georgia. A new commercial banking center in Valdosta, Georgia was completed and opened in August of 2014. We have expanded our
geographical footprint in to neighboring Tift County, Georgia, with a loan production office that opened for business in January
2016.</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cquired in connection with foreclosures or in satisfaction of loans. In connection with these evaluations, management obtains
independent appraisals for significant properties. A substantial portion of the Corporations loans are secured by real estate located primarily in Georgia.
Accordingly, the ultimate collection of these loans is susceptible to changes in the real estate market conditions of this market
area.</t>
  </si>
  <si>
    <t>Cash and Cash Equivalents and Statement of Cash Flows</t>
  </si>
  <si>
    <t>Cash and Cash Equivalents and Statement
of Cash Flows For purposes of reporting cash flows,
the Corporation considers cash and cash equivalents to include all cash on hand, deposit amounts due from banks, interest-bearing
deposits in other banks, and federal funds sold. The Corporation maintains its cash balances in several financial institutions.
Accounts at the financial institutions are secured by the Federal Deposit Insurance Corporation up to $250,000. Uninsured deposits
aggregate to $389,113 at June 30, 2016.</t>
  </si>
  <si>
    <t>Investment Securities Debt securities that management has
the positive intent and ability to hold to maturity are classified as held to maturity and recorded at amortized
cost. Securities not classified as held to maturity or trading, including equity securities with readily determinable fair values,
are classified as available for sale and recorded at fair value with unrealized gains and losses reported in other
comprehensive income. Purchase premiums and discounts are
recognized in interest income using the interest method over the terms of the securities. Declines in the fair value of held to
maturity and available for sale securities below their cost that are deemed to be other-than-temporarily impaired are reflected
in earnings as realized losses. In estimating other-than-temporary impairment losses, management considers (1) the length of time
and the extent to which the fair value has been less than cost, (2) the financial condition and near-term prospects of the issuer,
and (3) the intent and ability of the Corporation to retain its investment in the issuer for a period of time sufficient to allow
for any anticipated recovery in fair value. Gains and losses on the sale of securities are recorded on the trade date and are
determined using the specific identification method.</t>
  </si>
  <si>
    <t>Premises and Equipment</t>
  </si>
  <si>
    <t>Premises and Equipment Premises and equipment are stated at
cost, less accumulated depreciation and amortization. Depreciation has been calculated primarily using the straight-line method
for buildings and building improvements over the assets estimated useful lives. Equipment and furniture are depreciated using the
modified accelerated recovery system method over the assets estimated useful lives for financial reporting and income tax purposes
for assets purchased on or before December 31, 2003. For assets acquired since 2003, the Corporation used the straight-line method
of depreciation. The following estimated useful lives are used for financial statement purposes:
Land improvements 5  31 years
Building and improvements 10  40 years
Machinery and equipment 5  10 years
Computer equipment 3  5 years
Office furniture and fixtures 5  10 years All of the Corporations leases
are operating leases and are not capitalized as assets for financial reporting purposes. Maintenance and repairs are charged to
expense and betterments are capitalized. Long-lived assets are evaluated regularly
for other-than-temporary impairment. If circumstances suggest that their value may be impaired and the write-down would be material,
an assessment of recoverability is performed prior to any write-down of the asset. Impairment on intangibles is evaluated at each
balance sheet date or whenever events or changes in circumstances indicate that the carrying amount should be assessed. Impairment,
if any, is recognized through a valuation allowance with a corresponding charge recorded in the income statement.</t>
  </si>
  <si>
    <t>Loans and Allowances for Loan Losses</t>
  </si>
  <si>
    <t>Loans and Allowances for Loan Losses Loans are stated at principal amounts
outstanding less unearned income and the allowance for loan losses. Interest income is credited to income based on the principal
amount outstanding at the respective rate of interest except for interest on certain installment loans made on a discount basis
which is recognized in a manner that results in a level-yield on the principal outstanding. Accrual of interest income is discontinued
on loans when, in the opinion of management, collection of such interest income becomes doubtful. Accrual of interest on such loans
is resumed when, in managements judgment, the collection of interest and principal becomes probable. Fees on loans and costs incurred in
origination of most loans are recognized at the time the loan is placed on the books. Because loan fees are not significant, the
results on operations are not materially different from the results which would be obtained by accounting for loan fees and costs
as amortized over the term of the loan as an adjustment of the yield. A loan is considered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Corporation does not separately identify individual consumer
and residential loans for impairment disclosures. The allowance for loan losses is established
through a provision for loan losses charged to expense. Loans are charged against the allowance for loan losses when management
believes the collection of the principal is unlikely. The allowance is an amount which management believes will be adequate to
absorb estimated losses on existing loans that may become uncollectible based on evaluation of the collectability of loans and
prior loss experience. This evaluation takes into consideration such factors as changes in the nature and volume of the loan portfolios,
current economic conditions that may affect the borrowers ability to pay, overall portfolio quality, and review of specific
problem loans. Management believes that the allowance
for loan losses is adequate. While management uses available information to recognize losses on loans, future additions to the
allowance may be necessary based upon changes in economic conditions. Also, various regulatory agencies, as an integral part of
their examination process, periodically review the Corporations allowance for loan losses. Such agencies may require the
Corporation to recognize additions to the allowance based on their judgments of information available to them at the time of their
examination.</t>
  </si>
  <si>
    <t>Foreclosed Assets</t>
  </si>
  <si>
    <t>Foreclosed Assets In accordance with policy guidelines
and regulations, properties acquired through, or in lieu of, loan foreclosure are held for sale and are initially recorded at
the lower of cost or fair value at the date of foreclosure, establishing a new cost basis. Subsequent to foreclosure, valuations
are periodically performed by management and the assets are carried at the lower of carrying amount or fair value less cost to
sell. A valuation allowance is established to record market value changes in foreclosed assets. Revenue and expenses from operations
and changes in the valuation allowance are included in net expenses from foreclosed assets.</t>
  </si>
  <si>
    <t>Intangible Assets</t>
  </si>
  <si>
    <t>Intangible Assets Intangible assets are amortized over
a determined useful life using the straight-line basis. These assets are evaluated annually as to the recoverability of the carrying
value. The remaining intangibles have a remaining life of less than three years.</t>
  </si>
  <si>
    <t>Credit Related Financial Instruments</t>
  </si>
  <si>
    <t>Credit Related Financial Instruments In the ordinary course of business,
the Corporation has entered into commitments to extend credit, including commitments under credit card arrangements, commercial
letters of credit, and standby letters of credit. Such financial instruments are recorded when they are funded.</t>
  </si>
  <si>
    <t>Retirement Plans</t>
  </si>
  <si>
    <t>Retirement Plans The Corporation and its subsidiaries
have post-retirement plans covering substantially all employees. The Corporation makes annual contributions to the plans in amounts
not exceeding the regulatory requirements.</t>
  </si>
  <si>
    <t>Bank Owned Life Insurance</t>
  </si>
  <si>
    <t>Bank Owned Life Insurance The Corporations subsidiary
bank has bank owned life insurance policies on a group of employees. Banking laws and regulations allow the Bank to purchase life
insurance policies on certain employees in order to help offset the Banks overall employee compensation costs. The beneficial
aspects of these life insurance policies are tax-free earnings and a tax free death benefit, which are realized by the Bank as
the owner of the policies. The cash surrender value of these policies is included as an asset on the balance sheet, and any increases
in cash surrender value are recorded as noninterest income on the statement of income. At June 30, 2016, and December 31, 2015,
the policies had a value of $5,294,423 and $5,231,393, respectively, and were 13.7% and 14.5%, respectively, of stockholders
equity. These values are within regulatory guidelines.</t>
  </si>
  <si>
    <t>Income Taxes</t>
  </si>
  <si>
    <t xml:space="preserve">Income Taxes The Corporation and its subsidiaries
file a consolidated income tax return. Each subsidiary computes its income tax expense as if it filed an individual return except
that it does not receive any portion of the surtax allocation. Any benefits or disadvantages of the consolidation are absorbed
by the parent company. Each subsidiary pays its allocation of federal income taxes to the parent company or receives payment
from the parent company to the extent that tax benefits are realized. The Corporation reports income under
the Financial Accounting Standards Board The Corporation will recognize a tax
position as a benefit only if it is more likely than not that the tax position would be sustained in a tax examination, with an
examination being presumed to occur. The amount recognized is the largest amount of a tax benefit that is greater than fifty percent
likely of being realized on examination. No benefit is recorded for tax positions that do not meet the more than likely than not
test. The Corporation recognizes penalties
related to income tax matters in income tax expense. The Corporation is subject to U.S. federal and Georgia state income
tax audit for returns for the tax period ending December 31, 2013 and subsequent years. </t>
  </si>
  <si>
    <t>Accumulated Other Comprehensive Income (Loss)</t>
  </si>
  <si>
    <t>Accumulated Other Comprehensive Income (Loss) Accumulated other comprehensive income
(loss) includes all changes in stockholders equity during a period, except those resulting from transactions with stockholders.
Besides net income, other components of the Corporations accumulated other comprehensive income (loss) includes the after
tax effect of changes in the net unrealized gain/loss on securities available for sale and the unrealized gain/loss on pension
plan benefits.</t>
  </si>
  <si>
    <t>Trust Department</t>
  </si>
  <si>
    <t>Trust Department Trust income is included in the accompanying
consolidated financial statements on the cash basis in accordance with established industry practices. Reporting of such fees
on the accrual basis would have no material effect on reported income.</t>
  </si>
  <si>
    <t>Mortgage Banking Services</t>
  </si>
  <si>
    <t>Mortgage Banking Services The Bank and Empire recognize mortgage
banking income from secondary market loan origination fees and commercial mortgage banking fees, respectively. The Bank originates
fixed and variable rate mortgage loans, substantially all of which are sold into the secondary market. Empire recognizes as income
in the current period fees collected on loans for investing participants. Empire does not directly fund any mortgages and acts
as a service-oriented broker for participating mortgage lenders.</t>
  </si>
  <si>
    <t>Advertising Costs</t>
  </si>
  <si>
    <t>Advertising Costs It is the policy of the Corporation
to expense advertising costs as they are incurred. The Corporation does not engage in any direct-response advertising and accordingly
has no advertising costs reported as assets on its balance sheet. Costs expensed were $34,315 and $79,209 for the three and six
month periods ended June 30, 2016, respectively.</t>
  </si>
  <si>
    <t>Recent Market and Regulatory Developments</t>
  </si>
  <si>
    <t>Recent Market and Regulatory Developments The Corporation and the Bank are subject
to various regulatory capital requirements administered by federal banking agencies. Failure to meet minimum capital requirements
can initiate certain mandatory and possible additional discretionary actions by regulators that, if undertaken, could have a direct
material effect on the Corporation and the Banks financial statements. Under capital adequacy guidelines and the regulatory
framework for prompt corrective action, the Corporation and the Bank must meet specific capital guidelines that involve quantitative
measures of their assets, liabilities and certain off-balance sheet items, as calculated under regulatory accounting practices.
The capital amounts and classifications are also subject to qualitative judgments by the federal banking agencies about components,
risk weightings and other factors. Quantitative measures established by
regulation to ensure capital adequacy require the Corporation and the Bank to maintain minimum Tier 1 leverage, common equity Tier
1, Tier 1 risk-based capital and Total risk-based capital ratios. The Board of Governors of the Federal Reserve System published
the Basel III Capital Rules (Basel III) establishing a new comprehensive capital framework applicable to all depository institutions,
bank holding companies with total consolidated assets of $1 billion or more, and all savings and loan holding companies except
for those that are substantially engaged in insurance underwriting or commercial activities. These rules implement higher minimum
capital requirements for banks and certain bank holding companies, include a new common equity Tier 1 capital requirement and establish
criteria that instruments must meet to be considered common equity Tier 1 capital (CET1), additional Tier 1 capital or Tier 2 capital. As of June 30, 2016, the Corporation
met the definition under Basel III of a small bank holding company and, therefore, was exempt from the new consolidated
risk-based and leverage capital adequacy guidelines for bank holding companies. Basel III also introduced a capital
conservation buffer, which adds .625% each year to the CET1, Tier 1, and Total capital ratios, which is in addition to each
capital ratio, and is phased-in over a four-year period beginning January 2016. As of June 30, 2016, the most recent
notifications from the FDIC categorized the Bank as well-capitalized under current regulations and met all capital
adequacy requirements under Basel III on a fully phased-in basis as if such requirements were currently in effect. Basel III provides for a number of deductions
from and adjustments to CET1. These include, for example, the requirement that mortgage servicing rights, certain deferred tax
assets and significant investments in non-consolidated financial entities be deducted from CET1. Under Basel III, the effects of
certain accumulated other comprehensive items are not excluded. The Bank made a one-time permanent election in the first quarter
of 2015 in order to avoid significant variations in the level of capital depending upon the impact of interest rate fluctuations
on the fair value of the Banks available-for-sale securities portfolio. Basel III sets forth changes in the
methods of calculating certain risk-weighted assets, which in turn affect the calculation of risk-based ratios. The new risk weightings
are more punitive for assets held by banks that are deemed to be of higher risk. Basel III prescribes a standardized approach
for risk weightings that expand the risk-weighting categories depending on the nature of the assets which results in higher risk
weights for a variety of asset categories.</t>
  </si>
  <si>
    <t>Recent Accounting Pronouncements</t>
  </si>
  <si>
    <t xml:space="preserve">Recent Accounting Pronouncements In June 2016, the FASB issued ASU No.
2016-13, Financial Instruments-Credit Losses (Topic 326): Measurement of Credit Losses on Financial Instruments In March 2016, the FASB issued ASU
No. Compensation - Stock Compensation Improvements to Employee Share-Based Payment Accounting In March 2016, the FASB issued
ASU No. 2016-07: Investments Equity Method and Joint Ventures In January 2016, the FASB issued ASU
No. 2016-01, Recognition and Measurement of Financial Assets. </t>
  </si>
  <si>
    <t>Summary of Significant Accounting Policies (Tables)</t>
  </si>
  <si>
    <t>Schedule of Estimated Useful Lives of Premises and Equipment</t>
  </si>
  <si>
    <t xml:space="preserve">The following estimated useful lives
are used for financial statement purposes:
Land improvements 5  31 years
Building and improvements 10  40 years
Machinery and equipment 5  10 years
Computer equipment 3  5 years
Office furniture and fixtures 5  10 years </t>
  </si>
  <si>
    <t>Fair Value Measurements (Tables)</t>
  </si>
  <si>
    <t>Schedule of Assets Recorded at Fair Value on a Recurring Basis</t>
  </si>
  <si>
    <t xml:space="preserve">Assets Recorded at Fair Value on a Recurring
Basis: The table below presents the recorded
amount of assets measured at fair value on a recurring basis as of June 30, 2016 and December 31, 2015.
June 30, 2016 Level 1 Level 2 Level 3 Total
Investment securities available for sale:
U.S. government agency securities $ 0 $ 33,364,671 $ 0 $ 33,364,671
State and municipal securities 0 4,196,596 0 4,196,596
Residential mortgage-backed securities 0 2,989,043 0 2,989,043
Corporate notes 0 2,492,905 0 2,492,905
Equity securities 0 12,000 0 12,000
Total $ 0 $ 43,055,215 $ 0 $ 43,055,215
December 31, 2015 Level 1 Level 2 Level 3 Total
Investment securities available for sale:
U.S. government agency securities $ 0 $ 42,642,322 $ 0 $ 42,642,322
State and municipal securities 0 2,607,684 0 2,607,684
Residential mortgage-backed securities 0 3,741,445 0 3,741,445
Corporate notes 0 2,472,960 0 2,472,960
Equity securities 0 12,000 0 12,000
Total $ 0 $ 51,476,411 $ 0 $ 51,476,411 </t>
  </si>
  <si>
    <t>Schedule of Fair Value of Assets Recorded on a Nonrecurring Basis</t>
  </si>
  <si>
    <t xml:space="preserve">Assets measured at fair value
on a nonrecurring basis are included in the table below as of June 30, 2016, and December 31, 2015.
June 30, 2016 Level 1 Level 2 Level 3 Total
Foreclosed assets $ 0 $ 0 $ 81,750 $ 81,750
Impaired loans 0 0 3,281,495 3,281,495
Total assets at fair value $ 0 $ 0 $ 3,363,245 $ 3,363,245
December 31, 2015 Level 1 Level 2 Level 3 Total
Foreclosed assets $ 0 $ 0 $ 81,750 $ 81,750
Impaired loans 0 0 5,254,501 5,254,501
Total assets at fair value $ 0 $ 0 $ 5,336,251 $ 5,336,251 </t>
  </si>
  <si>
    <t>Schedule of Carrying and Estimated Fair Value of Assets and Liabilities Recorded at Fair Value</t>
  </si>
  <si>
    <t xml:space="preserve">The
carrying amount and estimated fair values of the Corporations assets and liabilities which are required to be either disclosed
or recorded at fair value at June 30, 2016, and December 31, 2015, are as follows:
Estimated
Fair Value
June
30, 2016 Carrying Amount Level
1 Level
2 Level
3 Total
Assets:
Cash
and cash equivalents $ 13,522,000 $ 13,522,000 $ 0 $ 0 $ 13,522,000
Investment
securities available for sale 43,055,000 0 43,055,000 0 43,055,000
Investment
securities held to maturity 57,700,000 0 59,653,000 0 59,653,000
Federal
Home Loan Bank stock 1,905,000 0 1,905,000 0 1,905,000
Loans,
net 284,917,000 0 283,113,000 3,281,000 286,394,000
Liabilities:
Deposits 344,016,000 0 344,473,000 0 344,473,000
Federal
Home Loan Bank advances 36,067,000 0 36,342,000 0 36,342,000
Estimated
Fair Value
December
31, 2015 Carrying Amount Level
1 Level
2 Level
3 Total
Assets:
Cash
and cash equivalents $ 31,080,000 $ 31,080,000 $ 0 $ 0 $ 31,080,000
Certificates
of deposit in other banks 245,000 245,000 0 0 245,000
Investment
securities available for sale 51,476,000 0 51,476,000 0 51,476,000
Investment
securities held to maturity 60,889,000 0 62,199,000 0 62,199,000
Federal
Home Loan Bank stock 1,869,000 0 1,869,000 0 1,869,000
Loans,
net 247,754,000 0 243,460,000 5,255,000 248,715,000
Liabilities:
Deposits 339,016,000 0 339,337,000 0 339,337,000
Federal
Home Loan Bank advances 36,067,000 0 35,964,000 0 35,964,000 </t>
  </si>
  <si>
    <t>Investment Securities (Tables)</t>
  </si>
  <si>
    <t>Schedule of Securities Available for Sale Securities</t>
  </si>
  <si>
    <t xml:space="preserve">Securities Available For Sale:
June 30, 2016
Amortized Cost
Unrealized Gains
Unrealized Losses
Estimated Fair Value
U.S. government agency securities $ 31,539,037 $ 1,825,634 $ 0 $ 33,364,671
State and municipal securities 4,082,356 114,240 0 4,196,596
Residential mortgage-backed securities 2,850,084 138,959 0 2,989,043
Corporate notes 2,496,564 0 3,659 2,492,905
Total debt securities AFS 40,968,041 2,078,833 3,659 43,043,215
Equity securities 12,000 0 0 12,000
Total securities AFS $ 40,980,041 $ 2,078,833 $ 3,659 $ 43,055,215
December 31, 2015
Amortized Cost
Unrealized Gains
Unrealized Losses
Estimated Fair Value
U.S. government agency securities $ 42,074,712 $ 782,567 $ 214,957 $ 42,642,322
State and municipal securities 2,573,844 33,840 0 2,607,684
Residential mortgage-backed securities 3,601,949 140,934 1,438 3,741,445
Corporate notes 2,496,320 0 23,360 2,472,960
Total debt securities AFS 50,746,825 957,341 239,755 51,464,411
Equity securities 12,000 0 0 12,000
Total securities AFS $ 50,758,825 $ 957,341 $ 239,755 $ 51,476,411 </t>
  </si>
  <si>
    <t>Schedule of Securities Held to Maturity</t>
  </si>
  <si>
    <t xml:space="preserve">Securities Held to Maturity
June 30, 2016
Amortized Cost
Unrealized Gains
Unrealized Losses
Estimated Fair Value
State and municipal securities $ 52,871,109 $ 1,724,485 $ 436 $ 54,595,158
Residential mortgage-backed securities 4,829,342 228,356 0 5,057,698
Total securities HTM $ 57,700,451 $ 1,952,841 $ 436 $ 59,652,856
December 31, 2015
Amortized Cost
Unrealized Gains
Unrealized Losses
Estimated Fair Value
State and municipal securities $ 54,775,093 $ 1,124,007 $ 41,153 $ 55,857,947
Residential mortgage-backed securities 6,113,711 227,041 0 6,340,752
Total securities HTM $ 60,888,804 $ 1,351,048 $ 41,153 $ 62,198,699 </t>
  </si>
  <si>
    <t>Summary of Amortized Cost and Estimated Fair Value of Securities</t>
  </si>
  <si>
    <t xml:space="preserve">The amortized cost and estimated fair
value of securities at June 30, 2016, and December 31, 2015, by contractual maturity, are shown below. Expected maturities will
differ from contractual maturities because borrowers may have the right to call or prepay obligations with or without penalties.
June 30, 2016
Available for Sale:
Amortized Cost
Estimated Fair Value
Amounts maturing in:
One year or less $ 999,210 $ 1,000,040
After one through five years 8,254,426 8,478,480
After five through ten years 27,814,580 29,508,447
After ten years 3,899,825 4,056,248
Total debt securities AFS 40,968,041 43,043,215
Equity securities 12,000 12,000
Total securities AFS $ 40,980,041 $ 43,055,215
Held to Maturity:
Amortized Cost
Estimated Fair Value
Amounts maturing in:
One year or less $ 4,680,419 $ 4,691,529
After one through five years 27,155,270 27,748,460
After five through ten years 18,577,913 19,525,244
After ten years 7,286,849 7,687,623
Total securities HTM $ 57,700,451 $ 59,652,856
December 31, 2015
Available for Sale:
Amortized Cost
Estimated Fair Value
Amounts maturing in:
One year or less $ 0 $ 0
After one through five years 22,374,572 22,310,228
After five through ten years 22,553,504 23,222,962
After ten years 5,818,749 5,931,221
Total debt securities AFS 50,746,825 51,464,411
Equity securities 12,000 12,000
Total securities AFS $ 50,758,825 $ 51,476,411
Held to Maturity:
Amortized Cost
Estimated Fair Value
Amounts maturing in:
One year or less $ 3,956,629 $ 3,968,196
After one through five years 27,302,169 27,617,796
After five through ten years 21,412,080 22,253,863
After ten years 8,217,926 8,358,844
Total securities HTM $ 60,888,804 $ 62,198,699 </t>
  </si>
  <si>
    <t>Schedule of Information Pertaining to Securities Gross Unrealized Losses by Investments</t>
  </si>
  <si>
    <t xml:space="preserve">Information pertaining to securities with gross unrealized
losses aggregated by investment category and length of time that individual securities have been in continuous loss position, follows:
June 30, 2016 Less Than Twelve Months Twelve Months or More
Gross Unrealized Losses
Fair Value Gross Unrealized Losses
Fair Value
Securities Available for Sale
Temporarily impaired debt securities:
U.S. government agency securities $ 0 $ 0 $ 0 $ 0
State and municipal securities 0 0 0 0
Residential mortgage-backed securities 0 0 0 0
Corporate notes 2,564 1,994,000 1,095 498,905
Total debt securities available for sale $ 2,564 $ 1,994,000 $ 1,095 $ 498,905
Securities Held to Maturity
Temporarily impaired debt securities:
State and municipal securities $ 436 $ 1,881,069 $ 0 $ 0
Residential mortgage-backed securities 0 0 0 0
Total securities held to maturity $ 436 $ 1,881,069 $ 0 $ 0
December 31, 2015 Less Than Twelve Months Twelve Months or More
Gross Unrealized Losses
Fair Value Gross Unrealized Losses
Fair Value
Securities Available for Sale
Temporarily impaired debt securities:
U.S. government agency securities $ 73,907 $ 11,885,323 $ 141,050 $ 5,858,950
State and municipal securities 0 0 0 0
Residential mortgage-backed securities 1,438 441,997 0 0
Corporate notes 22,360 1,973,960 1,000 499,000
Total debt securities available for sale $ 97,705 $ 14,301,280 $ 142,050 $ 6,357,950
Securities Held to Maturity
Temporarily impaired debt securities:
State and municipal securities $ 26,435 $ 7,250,634 $ 14,718 $ 994,476
Residential mortgage-backed securities 0 0 0 0
Total securities held to maturity $ 26,435 $ 7,250,634 $ 14,718 $ 994,476 </t>
  </si>
  <si>
    <t>Loans and Allowance for Loan Losses (Tables)</t>
  </si>
  <si>
    <t>Schedule of Loan Portfolio and Percentage of Loans in Each Category to Total Loans</t>
  </si>
  <si>
    <t xml:space="preserve">The composition of the Corporations
loan portfolio and the percentage of loans in each category to total loans at June 30, 2016 and December 31, 2015, were as follows:
June 30, 2016 December 31, 2015
Commercial, financial and agricultural loans $ 69,803,252 24.2 % $ 58,173,187 23.2 %
Real estate:
Construction loans 26,394,882 9.2 % 19,831,070 7.9 %
Commercial mortgage loans 91,965,136 31.9 % 85,777,359 34.2 %
Residential loans 79,578,011 27.7 % 67,969,119 27.1 %
Agricultural loans 16,185,437 5.6 % 15,620,266 6.2 %
Consumer &amp; other loans 4,122,685 1.4 % 3,434,380 1.4 %
Loans outstanding 288,049,403 100.0 % 250,805,381 100.0 %
Unearned interest and discount (19,315 ) (19,046 )
Allowance for loan losses (3,112,642 ) (3,032,242 )
Net loans $ 284,917,446 $ 247,754,093 </t>
  </si>
  <si>
    <t>Summary of Maturities of Loan Portfolio</t>
  </si>
  <si>
    <t xml:space="preserve">The following table shows maturities as
well as interest sensitivity of the commercial, financial, agricultural, and construction loan portfolio at June 30, 2016.
Commercial, Financial, Agricultural and Construction
Distribution of loans which are due:
In one year or less $ 29,590,221
After one year but within five years 39,992,847
After five years 26,615,066
Total $ 96,198,134 </t>
  </si>
  <si>
    <t>Summary of Loans Due after One Year</t>
  </si>
  <si>
    <t>The following table shows, for such loans
due after one year, the amounts which have predetermined interest rates and the amounts which have floating or adjustable interest
rates at June 30, 2016.
Loans With
Predetermined Loans With
Rates Floating Rates Total
Commercial, financial,
agricultural and construction $ 61,631,627 $ 4,976,286 $ 66,607,913</t>
  </si>
  <si>
    <t>Schedule of Past Due Loans and Nonaccrual Loans</t>
  </si>
  <si>
    <t xml:space="preserve">The following tables present an age
analysis of past due loans and nonaccrual loans segregated by class of loans.
Age Analysis of Past Due Loans As of June 30, 2016
30-89 Days Past Due Greater than 90 Days Total Past Due Loans Nonaccrual Loans Current Loans Total Loans
Commercial, financial and agricultural loans $ 691,770 $ 0 $ 691,770 $ 4,919 $ 69,106,563 $ 69,803,252
Real estate:
Construction loans 367,767 0 367,767 0 26,027,115 26,394,882
Commercial mortgage loans 23,310 0 23,310 462,607 91,479,219 91,965,136
Residential loans 833,134 0 833,134 48,357 78,696,520 79,578,011
Agricultural loans 0 0 0 148,680 16,036,757 16,185,437
Consumer &amp; other loans 54,713 0 54,713 0 4,067,972 4,122,685
Total loans $ 1,970,694 $ 0 $ 1,970,694 $ 664,563 $ 285,414,146 $ 288,049,403
Age Analysis of Past Due Loans As of December 31, 2015
30-89 Days Past Due Greater than 90 Days Total Past Due Loans Nonaccrual Loans Current Loans Total Loans
Commercial, financial and agricultural loans $ 449,618 $ 521 $ 450,139 $ 0 $ 57,723,048 $ 58,173,187
Real estate:
Construction loans 121,694 0 121,694 0 19,709,376 19,831,070
Commercial mortgage loans 810,515 0 810,515 0 84,966,844 85,777,359
Residential loans 2,238,684 0 2,238,684 639,094 65,091,341 67,969,119
Agricultural loans 148,761 0 148,761 906,505 14,565,000 15,620,266
Consumer &amp; other loans 84,342 0 84,342 0 3,350,038 3,434,380
Total loans $ 3,853,614 $ 521 $ 3,854,135 $ 1,545,599 $ 245,405,647 $ 250,805,381 </t>
  </si>
  <si>
    <t>Schedule of Impaired Loans Segregated by Class of Loans</t>
  </si>
  <si>
    <t xml:space="preserve">The following tables present impaired loans, segregated by
class of loans as of June 30, 2016, and December 31, 2015:
Unpaid Recorded Investment Year-to-date Average Interest Income Received
June 30, 2016 Principal Balance With No Allowance With Allowance Total Related Allowance Recorded Investment During Impairment
Commercial, financial and agricultural loans $ 4,919 $ 0 $ 4,919 $ 4,919 $ 4,919 $ 0 $ 0
Real estate:
Construction loans 186,872 66,072 0 66,072 0 154,409 6,049
Commercial mortgage loans 889,987 541,809 348,178 889,987 0 3,600,748 26,151
Residential loans 2,232,248 1,005,639 1,205,697 2,211,336 66,140 2,241,646 63,113
Agricultural loans 250,809 250,809 0 250,809 74,277 743,470 4,878
Consumer &amp; other loans 3,708 3,708 0 3,708 0 5,557 109
Total loans $ 3,568,543 $ 1,868,037 $ 1,558,794 $ 3,426,831 $ 145,336 $ 6,745,830 $ 100,300
Unpaid Recorded Investment Year-to-date Average Interest Income Received
December 31, 2015 Principal Balance With No Allowance With Allowance Total Related Allowance Recorded Investment During Impairment
Commercial, financial and agricultural loans $ 0 $ 0 $ 0 $ 0 $ 0 $ 0 $ 0
Real estate:
Construction loans 193,524 72,724 0 72,724 0 133,693 15,049
Commercial mortgage loans 3,256,589 496,159 2,760,430 3,256,589 212,283 2,096,082 89,947
Residential loans 1,988,434 662,523 1,304,999 1,967,522 91,831 3,832,546 107,070
Agricultural loans 257,211 257,211 0 257,211 0 422,099 25,823
Consumer &amp; other loans 4,569 4,569 0 4,569 0 0 0
Total loans $ 5,700,327 $ 1,493,186 $ 4,065,429 $ 5,558,615 $ 304,114 $ 6,484,420 $ 237,889 </t>
  </si>
  <si>
    <t>Schedule of Troubled Debt Restructuring by Loan Class</t>
  </si>
  <si>
    <t xml:space="preserve">Loans modified in a troubled debt restructuring
are considered to be in default once the loan becomes 30 days past due.
June 30, 2016
Under restructured terms
Accruing Non-accruing
#
Current
#
Default
Commercial, financial, and agricultural loans $ 0 $ 0 0 $ 0 0 $ 0
Real estate:
Construction loans 0 0 0 0 0 0
Commercial mortgage loans 0 0 0 0 0 0
Residential loans 5,063 0 1 5,063 0 0
Agricultural loans 906,208 0 3 906,208 0 0
Consumer &amp; other loans 3,708 0 1 3,708 0 0
Total TDRs $ 914,979 $ 0 5 $ 914,979 0 $ 0
December 31, 2015
Under restructured terms
Accruing Non-accruing
#
Current
#
Default
Commercial, financial, and agricultural loans $ 0 $ 0 0 $ 0 0 $ 0
Real estate:
Construction loans 0 0 0 0 0 0
Commercial mortgage loans 2,280,466 0 1 2,280,466 0 0
Residential loans 5,376 0 1 5,376 0 0
Agricultural loans 0 0 0 0 0 0
Consumer &amp; other loans 4,569 0 1 4,569 0 0
Total TDRs $ 2,290,411 $ 0 3 $ 2,290,411 0 $ 0 </t>
  </si>
  <si>
    <t>Schedule of Troubled Debt Restructurings by Types of Concessions Made</t>
  </si>
  <si>
    <t xml:space="preserve">The following table presents the amount
of troubled debt restructurings by types of concessions made, classified separately as accrual and non-accrual at June 30, 2016,
and December 31, 2015.
June 30, 2016 December 31, 2015
Accruing Nonaccruing Accruing Nonaccruing
# Balance # Balance # Balance # Balance
Type of concession:
Payment modification 0 $ 0 0 $ 0 0 $ 0 0 $ 0
Rate reduction 0 0 0 0 0 0 0 0
Rate reduction, payment modification 5 914,979 0 0 3 2,290,411 0 0
Forbearance of interest 0 0 0 0 0 0 0 0
Total 5 $ 914,979 0 $ 0 3 $ 2,290,411 0 $ 0 </t>
  </si>
  <si>
    <t>Schedule of Internal Loan Grading By Class of Loans</t>
  </si>
  <si>
    <t xml:space="preserve">The following tables present internal
loan grading by class of loans as of June 30, 2016, and December 31, 2015:
June 30, 2016 Commercial, Financial, and Agricultural Construction Real Estate Commercial Real Estate Residential Real Estate Agricultural Real Estate Consumer and Other Total
Rating:
Grade 1- Exceptional $ 500,801 $ 0 $ 0 $ 25,479 $ 0 $ 418,114 $ 944,394
Grade 2- Above Avg. 0 0 0 8,619 319,938 3,838 332,395
Grade 3- Acceptable 30,766,944 9,567,777 26,802,386 32,853,971 9,392,172 1,904,746 111,287,996
Grade 4- Fair 37,247,405 15,635,494 58,236,441 41,534,658 4,779,269 1,757,548 159,190,815
Grade 5a- Watch 180,035 1,057,806 2,735,842 1,477,018 627,662 19,844 6,098,207
Grade 5b- OAEM 1,004,370 0 2,792,020 1,010,302 0 10,456 4,817,148
Grade 6- Substandard 73,338 133,805 1,398,447 2,637,794 1,066,396 8,139 5,317,919
Grade 7- Doubtful 30,359 0 0 30,170 0 0 60,529
Total loans $ 69,803,252 $ 26,394,882 $ 91,965,136 $ 79,578,011 $ 16,185,437 $ 4,122,685 $ 288,049,403
December 31, 2015 Commercial, Financial, and Agricultural Construction Real Estate Commercial Real Estate Residential Real Estate Agricultural Real Estate Consumer and Other Total
Rating:
Grade 1- Exceptional $ 731,270 $ 0 $ 0 $ 25,988 $ 0 $ 416,250 $ 1,173,508
Grade 2- Above Avg. 0 0 0 10,011 329,069 0 339,080
Grade 3- Acceptable 30,581,968 7,569,566 26,285,799 31,303,029 9,648,983 1,756,139 107,145,484
Grade 4- Fair 26,075,703 11,022,826 53,296,973 30,946,390 3,930,746 1,230,515 126,503,153
Grade 5a- Watch 217,295 1,097,222 4,791,317 1,263,077 638,402 5,999 8,013,312
Grade 5b- OAEM 560,678 0 523,596 1,233,611 0 13,802 2,331,687
Grade 6- Substandard 6,273 141,456 879,674 3,155,625 1,073,066 11,675 5,267,769
Grade 7- Doubtful 0 0 0 31,388 0 0 31,388
Total loans $ 58,173,187 $ 19,831,070 $ 85,777,359 $ 67,969,119 $ 15,620,266 $ 3,434,380 $ 250,805,381 </t>
  </si>
  <si>
    <t>Schedule of Allowance For Loan Losses Methodology</t>
  </si>
  <si>
    <t xml:space="preserve">The following table details activity
in the ALL and loans evaluated for impairment by class of loans for the three and six month periods ended June 30, 2016. Allocation
of a portion of the allowance to one category of loans does not preclude its availability to absorb losses in other categories.
The annualized net charge-offs to average loans outstanding ratio was (0.01)% for the six months ended June 30, 2016. Three months ended June 30, 2016
Commercial, Financial, and Agricultural Construction Real Estate Commercial Real Estate Residential Real Estate Agricultural Real Estate Consumer and Other Total
Allowance for loan losses:
Beginning balance, March 31, 2016 $ 175,729 $ 1,043,083 $ 1,192,098 $ 393,510 $ 86,656 $ 174,921 $ 3,065,997
Charge-offs 0 0 0 0 0 0 0
Recoveries 1,103 0 0 4,874 0 668 6,645
Net charge-offs (1,103 ) 0 0 (4,874 ) 0 (668 ) (6,645 )
Provisions charged to operations (6,858 ) 0 0 36,531 0 10,327 40,000
Balance at end of period, June 30, 2016 $ 169,974 $ 1,043,083 $ 1,192,098 $ 434,915 $ 86,656 $ 185,916 $ 3,112,642
Six months ended June 30, 2016
June 30, 2016 Commercial, Financial, and Agricultural Construction Real Estate Commercial Real Estate Residential Real Estate Agricultural Real Estate Consumer and Other Total
Allowance for loan losses:
Beginning balance, December 31, 2015 $ 144,781 $ 1,043,083 $ 1,192,098 $ 381,891 $ 86,656 $ 183,733 $ 3,032,242
Charge-offs 0 0 0 0 0 8,426 8,426
Recoveries 1,600 0 0 15,047 0 2,179 18,826
Net charge-offs (1,600 ) 0 0 (15,047 ) 0 6,247 (10,400 )
Provisions charged to operations 23,593 0 0 37,977 0 8,430 70,000
Balance at end of period, June 30, 2016 $ 169,974 $ 1,043,083 $ 1,192,098 $ 434,915 $ 86,656 $ 185,916 $ 3,112,642
Ending balance -
Individually evaluated for impairment $ 4,919 $ 0 $ 66,140 $ 74,277 $ 0 $ 0 $ 145,336
Collectively evaluated for impairment 165,055 1,043,083 1,125,958 360,638 86,656 185,916 2,967,306
Balance at end of period $ 169,974 $ 1,043,083 $ 1,192,098 $ 434,915 $ 86,656 $ 185,916 $ 3,112,642
Loans :
Ending balance -
Individually evaluated for impairment $ 4,919 $ 959,489 $ 5,419,552 $ 2,368,022 $ 1,668,086 $ 3,708 $ 10,423,776
Collectively evaluated for impairment 69,798,333 25,435,393 86,545,584 77,209,989 14,517,351 4,118,977 277,625,627
Balance at end of period $ 69,803,252 $ 26,394,882 $ 91,965,136 $ 79,578,011 $ 16,185,437 $ 4,122,685 $ 288,049,403 The following table details activity
in the ALL and loans evaluated for impairment by class of loans for the year ended December 31, 2015.
December 31, 2015 Commercial, Financial, and Agricultural Construction Real Estate Commercial Real Estate Residential Real Estate Agricultural Real Estate Consumer and Other Total
Allowance for loan losses:
Beginning balance, December 31, 2014 $ 299,850 $ 1,043,083 $ 1,192,098 $ 312,822 $ 86,656 $ 179,642 $ 3,114,151
Charge-offs 263,809 0 0 33,238 0 22,153 319,200
Recoveries 42,253 0 0 22,047 0 31,691 95,991
Net charge-offs 221,556 0 0 11,191 0 (9,538 ) 223,209
Provisions charged to operations 66,487 0 0 80,260 0 (5,447 ) 141,300
Balance at end of period, December 31, 2015 $ 144,781 $ 1,043,083 $ 1,192,098 $ 381,891 $ 86,656 $ 183,733 $ 3,032,242
Ending balance -
Individually evaluated for impairment $ 0 $ 0 $ 212,283 $ 91,831 $ 0 $ 0 $ 304,114
Collectively evaluated for impairment 144,781 1,043,083 979,815 290,060 86,656 183,733 2,728,128
Balance at end of period $ 144,781 $ 1,043,083 $ 1,192,098 $ 381,891 $ 86,656 $ 183,733 $ 3,032,242
Loans :
Ending balance -
Individually evaluated for impairment $ 0 $ 1,012,831 $ 5,414,491 $ 2,896,953 $ 1,682,207 $ 4,569 $ 11,011,051
Collectively evaluated for impairment 58,173,187 18,818,239 80,362,868 65,072,166 13,938,059 3,429,811 239,794,330
Balance at end of period $ 58,173,187 $ 19,831,070 $ 85,777,359 $ 67,969,119 $ 15,620,266 $ 3,434,380 $ 250,805,381 </t>
  </si>
  <si>
    <t>Summary of Significant Accounting Policies (Details Narrative) - USD ($)</t>
  </si>
  <si>
    <t>Jul. 31, 2013</t>
  </si>
  <si>
    <t>Maximum FDIC insured amount</t>
  </si>
  <si>
    <t>Uninsured deposits</t>
  </si>
  <si>
    <t>Remaining life of intangible useful life</t>
  </si>
  <si>
    <t>3 years</t>
  </si>
  <si>
    <t>Bank owned life insurance policies</t>
  </si>
  <si>
    <t>Bank owned life insurance policies, stockholders equity, percentage</t>
  </si>
  <si>
    <t>13.70%</t>
  </si>
  <si>
    <t>14.50%</t>
  </si>
  <si>
    <t>Advertising expense</t>
  </si>
  <si>
    <t>Total consolidated assets</t>
  </si>
  <si>
    <t>Minimum requirement of common equity Tier 1 risk-based capital ratio</t>
  </si>
  <si>
    <t>0.625%</t>
  </si>
  <si>
    <t>Tier 1 risk-based capital ratio</t>
  </si>
  <si>
    <t>5.125%</t>
  </si>
  <si>
    <t>Previous minimum requirement of tier 1 risk-based capital ratio</t>
  </si>
  <si>
    <t>6.625%</t>
  </si>
  <si>
    <t>Risk-based capital ratio</t>
  </si>
  <si>
    <t>8.625%</t>
  </si>
  <si>
    <t>Tier 1 leverage ratio</t>
  </si>
  <si>
    <t>4.00%</t>
  </si>
  <si>
    <t>Summary of Significant Accounting Policies - Schedule of Estimated Useful Lives of Premises and Equipment (Details)</t>
  </si>
  <si>
    <t>Land Improvements [Member] | Minimum [Member]</t>
  </si>
  <si>
    <t>Estimated useful lives</t>
  </si>
  <si>
    <t>5 years</t>
  </si>
  <si>
    <t>Land Improvements [Member] | Maximum [Member]</t>
  </si>
  <si>
    <t>31 years</t>
  </si>
  <si>
    <t>Building And Improvements [Member] | Minimum [Member]</t>
  </si>
  <si>
    <t>10 years</t>
  </si>
  <si>
    <t>Building And Improvements [Member] | Maximum [Member]</t>
  </si>
  <si>
    <t>40 years</t>
  </si>
  <si>
    <t>Machinery And Equipment [Member] | Minimum [Member]</t>
  </si>
  <si>
    <t>Machinery And Equipment [Member] | Maximum [Member]</t>
  </si>
  <si>
    <t>Computer Equipment [Member] | Minimum [Member]</t>
  </si>
  <si>
    <t>Computer Equipment [Member] | Maximum [Member]</t>
  </si>
  <si>
    <t>Office Furniture And Fixtures [ Member] | Minimum [Member]</t>
  </si>
  <si>
    <t>Office Furniture And Fixtures [ Member] | Maximum [Member]</t>
  </si>
  <si>
    <t>Fair Value Measurements (Details Narrative)</t>
  </si>
  <si>
    <t>Minimum [Member]</t>
  </si>
  <si>
    <t>Percentage of estimated selling cost range</t>
  </si>
  <si>
    <t>15.00%</t>
  </si>
  <si>
    <t>Percentage of nonaccrual impaired loan write down range</t>
  </si>
  <si>
    <t>80.00%</t>
  </si>
  <si>
    <t>Maximum [Member]</t>
  </si>
  <si>
    <t>20.00%</t>
  </si>
  <si>
    <t>85.00%</t>
  </si>
  <si>
    <t>Fair Value Measurements - Schedule of Assets Recorded at Fair Value on a Recurring Basis (Details) - USD ($)</t>
  </si>
  <si>
    <t>U.S. Government Agency securities</t>
  </si>
  <si>
    <t>State and municipal securities</t>
  </si>
  <si>
    <t>Residential mortgage-backed securities</t>
  </si>
  <si>
    <t>Corporate notes</t>
  </si>
  <si>
    <t>Equity securities</t>
  </si>
  <si>
    <t>Total</t>
  </si>
  <si>
    <t>Level 1 [Member]</t>
  </si>
  <si>
    <t>Level 2 [Member]</t>
  </si>
  <si>
    <t>Level 3 [Member]</t>
  </si>
  <si>
    <t>Fair Value Measurements - Schedule of Fair Value of Assets Recorded on a Nonrecurring Basis (Details) - USD ($)</t>
  </si>
  <si>
    <t>Foreclosed assets</t>
  </si>
  <si>
    <t>Impaired loans</t>
  </si>
  <si>
    <t>Total assets at fair value</t>
  </si>
  <si>
    <t>Fair Value Measurements - Schedule of Carrying and Estimated Fair Value of Assets and Liabilities Recorded at Fair Value (Details) - USD ($)</t>
  </si>
  <si>
    <t>Dec. 31, 2014</t>
  </si>
  <si>
    <t>Investment securities available for sale</t>
  </si>
  <si>
    <t>Federal Home Loan Bank stock</t>
  </si>
  <si>
    <t>Deposits</t>
  </si>
  <si>
    <t>Federal Home Loan Bank advances</t>
  </si>
  <si>
    <t>Carrying Amount [Member]</t>
  </si>
  <si>
    <t>Investment Securities (Details Narrative)</t>
  </si>
  <si>
    <t>Jun. 30, 2016USD ($)DebtSecurities</t>
  </si>
  <si>
    <t>Mar. 31, 2016USD ($)</t>
  </si>
  <si>
    <t>Jun. 30, 2015USD ($)</t>
  </si>
  <si>
    <t>Mar. 31, 2015USD ($)</t>
  </si>
  <si>
    <t>Reported net realized gains</t>
  </si>
  <si>
    <t>Available for sale investment securities</t>
  </si>
  <si>
    <t>Percentage of mortgage backed securities sold paid down</t>
  </si>
  <si>
    <t>Available-for-sale Securities, number of debt securities | DebtSecurities</t>
  </si>
  <si>
    <t>Percentage of debt securities unrealized losses depreciated on amortized cost basis</t>
  </si>
  <si>
    <t>0.10%</t>
  </si>
  <si>
    <t>U.S. Government Agency Securities [Member]</t>
  </si>
  <si>
    <t>Gain realized</t>
  </si>
  <si>
    <t>Short-term U.S. Government Agency Securities [Member]</t>
  </si>
  <si>
    <t>Mortgage-backed Securities [Member]</t>
  </si>
  <si>
    <t>Investment Securities - Schedule of Securities Available for Sale Securities (Details) - USD ($)</t>
  </si>
  <si>
    <t>12 Months Ended</t>
  </si>
  <si>
    <t>Amortized Cost</t>
  </si>
  <si>
    <t>Unrealized Gains</t>
  </si>
  <si>
    <t>Unrealized Losses</t>
  </si>
  <si>
    <t>Total Estimated Fair Value</t>
  </si>
  <si>
    <t>State And Municipal Securities (Member)</t>
  </si>
  <si>
    <t>Residential Mortgage-Backed Securities [Member]</t>
  </si>
  <si>
    <t>Corporate Notes (Member)</t>
  </si>
  <si>
    <t>Total Debt Securities AFS [Member]</t>
  </si>
  <si>
    <t>Equity Securities [Member]</t>
  </si>
  <si>
    <t>Investment Securities - Schedule of Securities Held to Maturity (Details) - USD ($)</t>
  </si>
  <si>
    <t>Estimated Fair Value</t>
  </si>
  <si>
    <t>Investment Securities - Summary of Amortized Cost and Estimated Fair Value of Securities (Details) - USD ($)</t>
  </si>
  <si>
    <t>Available for Sale Amounts maturing in One year or less, Amortized Cost</t>
  </si>
  <si>
    <t>Available for Sale Amounts maturing in After one through five years, Amortized Cost</t>
  </si>
  <si>
    <t>Available for Sale Amounts maturing in After five through ten years, Amorized Cost</t>
  </si>
  <si>
    <t>Available for Sale Amounts maturing in After ten years, Amortized Cost</t>
  </si>
  <si>
    <t>Total debt securities AFS, Amortized Cost</t>
  </si>
  <si>
    <t>Equity securities, Amortized Cost</t>
  </si>
  <si>
    <t>Total securities AFS, Amortized Cost</t>
  </si>
  <si>
    <t>Available for Sale Amounts maturing in One year or less, Estimated Fair Value</t>
  </si>
  <si>
    <t>Available for Sale Amounts maturing in After one through five years, Estimated Fair Value</t>
  </si>
  <si>
    <t>Available for Sale Amounts maturing in After five through ten years, Estimated Fair Value</t>
  </si>
  <si>
    <t>Available for Sale Amounts maturing in After ten years, Estimated Fair Value</t>
  </si>
  <si>
    <t>Total debt securities AFS, Estimated Fair Value</t>
  </si>
  <si>
    <t>Equity securities, Estimated Fair Value</t>
  </si>
  <si>
    <t>Held to Maturity Amounts maturing in One year or less, Amortized Cost</t>
  </si>
  <si>
    <t>Held to Maturity Amounts maturing in After one through five years, Amortized Cost</t>
  </si>
  <si>
    <t>Held to Maturity Amounts maturing in After five through ten years, Amortized Cost</t>
  </si>
  <si>
    <t>Held to Maturity Amounts maturing in After ten years, Amortized Cost</t>
  </si>
  <si>
    <t>Total securities HTM, Amortized Cost</t>
  </si>
  <si>
    <t>Held to Maturity Amounts maturing in One year or less, Estimated Fair Value</t>
  </si>
  <si>
    <t>Held to Maturity Amounts maturing in After one through five years, Estimated Fair Value</t>
  </si>
  <si>
    <t>Held to Maturity Amounts maturing in After five through ten years, Estimated Fair Value</t>
  </si>
  <si>
    <t>Held to Maturity Amounts maturing in After ten years, Estimated Fair Value</t>
  </si>
  <si>
    <t>Total securities HTM, Estimated Fair Value</t>
  </si>
  <si>
    <t>Investment Securities - Schedule of Information Pertaining to Securities Gross Unrealized Losses by Investments (Details) - USD ($)</t>
  </si>
  <si>
    <t>Less Than Twelve Months, Gross Unrealized Losses</t>
  </si>
  <si>
    <t>Less Than Twelve Months, Fair Value</t>
  </si>
  <si>
    <t>Twelve Months or More, Gross Unrealized Losses</t>
  </si>
  <si>
    <t>Twelve Months or More, Fair Value</t>
  </si>
  <si>
    <t>Loans and Allowance for Loan Losses (Details Narrative) - USD ($)</t>
  </si>
  <si>
    <t>Real estate loans</t>
  </si>
  <si>
    <t>Loans pledged</t>
  </si>
  <si>
    <t>Loans placed on nonaccrual status amount</t>
  </si>
  <si>
    <t>Past due over 90 days and still accruing</t>
  </si>
  <si>
    <t xml:space="preserve"> </t>
  </si>
  <si>
    <t>Interest income on nonaccural</t>
  </si>
  <si>
    <t>Average impaired loans</t>
  </si>
  <si>
    <t>Interest income received during impairment</t>
  </si>
  <si>
    <t>Troubled debt restructuring</t>
  </si>
  <si>
    <t>Troubled Debt Restructuring, charge -off</t>
  </si>
  <si>
    <t>Allowance for loan losses allocated to TDRs</t>
  </si>
  <si>
    <t>Impaired loans and nonaccrual loans are analyzed on individual basis</t>
  </si>
  <si>
    <t>Annualized net charge-offs to average loans outstanding ratio</t>
  </si>
  <si>
    <t>0.01%</t>
  </si>
  <si>
    <t>Loans and Allowance for Loan Losses - Schedule of Loan Portfolio and Percentage of Loans in Each Category to Total Loans (Details) - USD ($)</t>
  </si>
  <si>
    <t>Loans Outstanding</t>
  </si>
  <si>
    <t>Unearned interest and discount</t>
  </si>
  <si>
    <t>Net loans</t>
  </si>
  <si>
    <t>Percentage of loan and allowance for loan losses</t>
  </si>
  <si>
    <t>100.00%</t>
  </si>
  <si>
    <t>Commercial, Financial And Agricultural Loans [Member]</t>
  </si>
  <si>
    <t>24.20%</t>
  </si>
  <si>
    <t>23.20%</t>
  </si>
  <si>
    <t>Construction Loans [Member]</t>
  </si>
  <si>
    <t>9.20%</t>
  </si>
  <si>
    <t>7.90%</t>
  </si>
  <si>
    <t>Commercial Mortgage Loans [Member]</t>
  </si>
  <si>
    <t>31.90%</t>
  </si>
  <si>
    <t>34.20%</t>
  </si>
  <si>
    <t>Residential Loans [Member]</t>
  </si>
  <si>
    <t>27.70%</t>
  </si>
  <si>
    <t>27.10%</t>
  </si>
  <si>
    <t>Agricultural Loans [Member]</t>
  </si>
  <si>
    <t>5.60%</t>
  </si>
  <si>
    <t>6.20%</t>
  </si>
  <si>
    <t>Consumer And Other Loans [Member]</t>
  </si>
  <si>
    <t>1.40%</t>
  </si>
  <si>
    <t>Loans and Allowance for Loan Losses - Summary of Maturities of Loan Portfolio (Details) - Commercial Financial, Agricultural And Construction [Member]</t>
  </si>
  <si>
    <t>Jun. 30, 2016USD ($)</t>
  </si>
  <si>
    <t>In one year or less</t>
  </si>
  <si>
    <t>After one year but within five years</t>
  </si>
  <si>
    <t>After five years</t>
  </si>
  <si>
    <t>Loans and Allowance for Loan Losses - Summary of Loans Due after One Year (Details) - Commercial Financial, Agricultural And Construction [Member]</t>
  </si>
  <si>
    <t>Loans With Predetermined Rates</t>
  </si>
  <si>
    <t>Loans With Floating Rates</t>
  </si>
  <si>
    <t>Loans and Allowance for Loan Losses - Past Due Loans and Nonaccrual Loans (Details) - USD ($)</t>
  </si>
  <si>
    <t>30-89 Days Past Due</t>
  </si>
  <si>
    <t>Greater than 90 Days</t>
  </si>
  <si>
    <t>Total Past Due Loans</t>
  </si>
  <si>
    <t>Nonaccrual Loans</t>
  </si>
  <si>
    <t>Current Loans</t>
  </si>
  <si>
    <t>Total Loans</t>
  </si>
  <si>
    <t>Loans and Allowance for Loan Losses - Schedule of Impaired Loans Segregated by Class of Loans (Details) - USD ($)</t>
  </si>
  <si>
    <t>Unpaid Principal Balance</t>
  </si>
  <si>
    <t>Recorded Investment With No Allowance</t>
  </si>
  <si>
    <t>Recorded Investment with Allowance</t>
  </si>
  <si>
    <t>Total Recorded Investment</t>
  </si>
  <si>
    <t>Related Allowance</t>
  </si>
  <si>
    <t>Year-to-date Average Recorded Investment</t>
  </si>
  <si>
    <t>Interest Income Received During Impairment</t>
  </si>
  <si>
    <t>Loans and Allowance for Loan Losses - Schedule of Troubled Debt Restructuring by Loan Class (Details) - USD ($)</t>
  </si>
  <si>
    <t>Current [Member]</t>
  </si>
  <si>
    <t>Troubled Debt Restructuring</t>
  </si>
  <si>
    <t>Default [Member]</t>
  </si>
  <si>
    <t>Accuring [Member]</t>
  </si>
  <si>
    <t>Non-accuring [Member]</t>
  </si>
  <si>
    <t>Commercial, Financial And Agricultural Loans [Member] | Current [Member]</t>
  </si>
  <si>
    <t>Commercial, Financial And Agricultural Loans [Member] | Default [Member]</t>
  </si>
  <si>
    <t>Commercial, Financial And Agricultural Loans [Member] | Accuring [Member]</t>
  </si>
  <si>
    <t>Commercial, Financial And Agricultural Loans [Member] | Non-accuring [Member]</t>
  </si>
  <si>
    <t>Construction Loans [Member] | Current [Member]</t>
  </si>
  <si>
    <t>Construction Loans [Member] | Default [Member]</t>
  </si>
  <si>
    <t>Construction Loans [Member] | Accuring [Member]</t>
  </si>
  <si>
    <t>Construction Loans [Member] | Non-accuring [Member]</t>
  </si>
  <si>
    <t>Commercial Mortgage Loans [Member] | Current [Member]</t>
  </si>
  <si>
    <t>Commercial Mortgage Loans [Member] | Default [Member]</t>
  </si>
  <si>
    <t>Commercial Mortgage Loans [Member] | Accuring [Member]</t>
  </si>
  <si>
    <t>Commercial Mortgage Loans [Member] | Non-accuring [Member]</t>
  </si>
  <si>
    <t>Residential Loans [Member] | Current [Member]</t>
  </si>
  <si>
    <t>Residential Loans [Member] | Default [Member]</t>
  </si>
  <si>
    <t>Residential Loans [Member] | Accuring [Member]</t>
  </si>
  <si>
    <t>Residential Loans [Member] | Non-accuring [Member]</t>
  </si>
  <si>
    <t>Agricultural Loans [Member] | Current [Member]</t>
  </si>
  <si>
    <t>Agricultural Loans [Member] | Default [Member]</t>
  </si>
  <si>
    <t>Agricultural Loans [Member] | Accuring [Member]</t>
  </si>
  <si>
    <t>Agricultural Loans [Member] | Non-accuring [Member]</t>
  </si>
  <si>
    <t>Consumer And Other Loans [Member] | Current [Member]</t>
  </si>
  <si>
    <t>Consumer And Other Loans [Member] | Default [Member]</t>
  </si>
  <si>
    <t>Consumer And Other Loans [Member] | Accuring [Member]</t>
  </si>
  <si>
    <t>Consumer And Other Loans [Member] | Non-accuring [Member]</t>
  </si>
  <si>
    <t>Loans and Allowance for Loan Losses - Schedule of Troubled Debt Restructurings By Types of Concessions Made (Details) - USD ($)</t>
  </si>
  <si>
    <t>Payment modification</t>
  </si>
  <si>
    <t>Rate reduction</t>
  </si>
  <si>
    <t>Rate reduction, payment modification</t>
  </si>
  <si>
    <t>Forbearance of interest</t>
  </si>
  <si>
    <t>Loans and Allowance for Loan Losses - Schedule of Internal Loan Grading by Class of Loans (Details) - USD ($)</t>
  </si>
  <si>
    <t>Rating, Grade 1- Exceptional [Member]</t>
  </si>
  <si>
    <t>Rating, Grade 1- Exceptional [Member] | Commercial, Financial And Agricultural Loans [Member]</t>
  </si>
  <si>
    <t>Rating, Grade 1- Exceptional [Member] | Construction Loans [Member]</t>
  </si>
  <si>
    <t>Rating, Grade 1- Exceptional [Member] | Commercial Mortgage Loans [Member]</t>
  </si>
  <si>
    <t>Rating, Grade 1- Exceptional [Member] | Residential Loans [Member]</t>
  </si>
  <si>
    <t>Rating, Grade 1- Exceptional [Member] | Agricultural Loans [Member]</t>
  </si>
  <si>
    <t>Rating, Grade 1- Exceptional [Member] | Consumer And Other Loans [Member]</t>
  </si>
  <si>
    <t>Rating, Grade 2- Above Avg. [Member]</t>
  </si>
  <si>
    <t>Rating, Grade 2- Above Avg. [Member] | Commercial, Financial And Agricultural Loans [Member]</t>
  </si>
  <si>
    <t>Rating, Grade 2- Above Avg. [Member] | Construction Loans [Member]</t>
  </si>
  <si>
    <t>Rating, Grade 2- Above Avg. [Member] | Commercial Mortgage Loans [Member]</t>
  </si>
  <si>
    <t>Rating, Grade 2- Above Avg. [Member] | Residential Loans [Member]</t>
  </si>
  <si>
    <t>Rating, Grade 2- Above Avg. [Member] | Agricultural Loans [Member]</t>
  </si>
  <si>
    <t>Rating, Grade 2- Above Avg. [Member] | Consumer And Other Loans [Member]</t>
  </si>
  <si>
    <t>Rating, Grade 3- Acceptable [Member]</t>
  </si>
  <si>
    <t>Rating, Grade 3- Acceptable [Member] | Commercial, Financial And Agricultural Loans [Member]</t>
  </si>
  <si>
    <t>Rating, Grade 3- Acceptable [Member] | Construction Loans [Member]</t>
  </si>
  <si>
    <t>Rating, Grade 3- Acceptable [Member] | Commercial Mortgage Loans [Member]</t>
  </si>
  <si>
    <t>Rating, Grade 3- Acceptable [Member] | Residential Loans [Member]</t>
  </si>
  <si>
    <t>Rating, Grade 3- Acceptable [Member] | Agricultural Loans [Member]</t>
  </si>
  <si>
    <t>Rating, Grade 3- Acceptable [Member] | Consumer And Other Loans [Member]</t>
  </si>
  <si>
    <t>Rating, Grade 4- Fair [Member]</t>
  </si>
  <si>
    <t>Rating, Grade 4- Fair [Member] | Commercial, Financial And Agricultural Loans [Member]</t>
  </si>
  <si>
    <t>Rating, Grade 4- Fair [Member] | Construction Loans [Member]</t>
  </si>
  <si>
    <t>Rating, Grade 4- Fair [Member] | Commercial Mortgage Loans [Member]</t>
  </si>
  <si>
    <t>Rating, Grade 4- Fair [Member] | Residential Loans [Member]</t>
  </si>
  <si>
    <t>Rating, Grade 4- Fair [Member] | Agricultural Loans [Member]</t>
  </si>
  <si>
    <t>Rating, Grade 4- Fair [Member] | Consumer And Other Loans [Member]</t>
  </si>
  <si>
    <t>Rating, Grade 5a- Watch [Member]</t>
  </si>
  <si>
    <t>Rating, Grade 5a- Watch [Member] | Commercial, Financial And Agricultural Loans [Member]</t>
  </si>
  <si>
    <t>Rating, Grade 5a- Watch [Member] | Construction Loans [Member]</t>
  </si>
  <si>
    <t>Rating, Grade 5a- Watch [Member] | Commercial Mortgage Loans [Member]</t>
  </si>
  <si>
    <t>Rating, Grade 5a- Watch [Member] | Residential Loans [Member]</t>
  </si>
  <si>
    <t>Rating, Grade 5a- Watch [Member] | Agricultural Loans [Member]</t>
  </si>
  <si>
    <t>Rating, Grade 5a- Watch [Member] | Consumer And Other Loans [Member]</t>
  </si>
  <si>
    <t>Rating, Grade 5b- OAEM [Member]</t>
  </si>
  <si>
    <t>Rating, Grade 5b- OAEM [Member] | Commercial, Financial And Agricultural Loans [Member]</t>
  </si>
  <si>
    <t>Rating, Grade 5b- OAEM [Member] | Construction Loans [Member]</t>
  </si>
  <si>
    <t>Rating, Grade 5b- OAEM [Member] | Commercial Mortgage Loans [Member]</t>
  </si>
  <si>
    <t>Rating, Grade 5b- OAEM [Member] | Residential Loans [Member]</t>
  </si>
  <si>
    <t>Rating, Grade 5b- OAEM [Member] | Agricultural Loans [Member]</t>
  </si>
  <si>
    <t>Rating, Grade 5b- OAEM [Member] | Consumer And Other Loans [Member]</t>
  </si>
  <si>
    <t>Rating, Grade 6- Substandard [Member]</t>
  </si>
  <si>
    <t>Rating, Grade 6- Substandard [Member] | Commercial, Financial And Agricultural Loans [Member]</t>
  </si>
  <si>
    <t>Rating, Grade 6- Substandard [Member] | Construction Loans [Member]</t>
  </si>
  <si>
    <t>Rating, Grade 6- Substandard [Member] | Commercial Mortgage Loans [Member]</t>
  </si>
  <si>
    <t>Rating, Grade 6- Substandard [Member] | Residential Loans [Member]</t>
  </si>
  <si>
    <t>Rating, Grade 6- Substandard [Member] | Agricultural Loans [Member]</t>
  </si>
  <si>
    <t>Rating, Grade 6- Substandard [Member] | Consumer And Other Loans [Member]</t>
  </si>
  <si>
    <t>Rating, Grade 7- Doubtful [Member]</t>
  </si>
  <si>
    <t>Rating, Grade 7- Doubtful [Member] | Commercial, Financial And Agricultural Loans [Member]</t>
  </si>
  <si>
    <t>Rating, Grade 7- Doubtful [Member] | Construction Loans [Member]</t>
  </si>
  <si>
    <t>Rating, Grade 7- Doubtful [Member] | Commercial Mortgage Loans [Member]</t>
  </si>
  <si>
    <t>Rating, Grade 7- Doubtful [Member] | Residential Loans [Member]</t>
  </si>
  <si>
    <t>Rating, Grade 7- Doubtful [Member] | Agricultural Loans [Member]</t>
  </si>
  <si>
    <t>Rating, Grade 7- Doubtful [Member] | Consumer And Other Loans [Member]</t>
  </si>
  <si>
    <t>Loans and Allowance for Loan Losses - Schedule of Allowance for Loan Losses Methodology (Details) - USD ($)</t>
  </si>
  <si>
    <t>Beginning balance</t>
  </si>
  <si>
    <t>Charge-offs</t>
  </si>
  <si>
    <t>Recoveries</t>
  </si>
  <si>
    <t>Net charge-offs</t>
  </si>
  <si>
    <t>Provisions charged to operations</t>
  </si>
  <si>
    <t>Individually evaluated for impairment</t>
  </si>
  <si>
    <t>Collectively evaluated for impairment</t>
  </si>
  <si>
    <t>Balance at end of period</t>
  </si>
  <si>
    <t>Commercial, Financial And Agricultural [Member]</t>
  </si>
  <si>
    <t>Construction Real Estate [Member]</t>
  </si>
  <si>
    <t>Commercial Real Estate [Member]</t>
  </si>
  <si>
    <t>Residential Real Estate [Member]</t>
  </si>
  <si>
    <t>Agricultural Real Estate [Member]</t>
  </si>
  <si>
    <t>Consumer And Other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33"/>
  </cols>
  <sheetData>
    <row spans="1:2" r="1">
      <c t="s" s="1" r="A1">
        <v>0</v>
      </c>
      <c t="s" s="2" r="B1">
        <v>1</v>
      </c>
    </row>
    <row spans="1:2" r="2">
      <c t="s" s="2" r="B2">
        <v>2</v>
      </c>
    </row>
    <row spans="1:2" r="3">
      <c t="s" s="3" r="A3">
        <v>3</v>
      </c>
    </row>
    <row spans="1:2" r="4">
      <c t="s" s="4" r="A4">
        <v>4</v>
      </c>
      <c t="s" s="4" r="B4">
        <v>5</v>
      </c>
    </row>
    <row spans="1:2" r="5">
      <c t="s" s="4" r="A5">
        <v>6</v>
      </c>
      <c t="n" s="6" r="B5">
        <v>315849</v>
      </c>
    </row>
    <row spans="1:2" r="6">
      <c t="s" s="4" r="A6">
        <v>7</v>
      </c>
      <c t="s" s="4" r="B6">
        <v>8</v>
      </c>
    </row>
    <row spans="1:2" r="7">
      <c t="s" s="4" r="A7">
        <v>9</v>
      </c>
      <c t="s" s="4" r="B7">
        <v>10</v>
      </c>
    </row>
    <row spans="1:2" r="8">
      <c t="s" s="4" r="A8">
        <v>11</v>
      </c>
      <c t="s" s="4" r="B8">
        <v>12</v>
      </c>
    </row>
    <row spans="1:2" r="9">
      <c t="s" s="4" r="A9">
        <v>13</v>
      </c>
      <c t="s" s="4" r="B9">
        <v>14</v>
      </c>
    </row>
    <row spans="1:2" r="10">
      <c t="s" s="4" r="A10">
        <v>15</v>
      </c>
      <c t="s" s="4" r="B10">
        <v>16</v>
      </c>
    </row>
    <row spans="1:2" r="11">
      <c t="s" s="4" r="A11">
        <v>17</v>
      </c>
      <c t="n" s="6" r="B11">
        <v>2547837</v>
      </c>
    </row>
    <row spans="1:2" r="12">
      <c t="s" s="4" r="A12">
        <v>18</v>
      </c>
      <c t="s" s="4" r="B12">
        <v>19</v>
      </c>
    </row>
    <row spans="1:2" r="13">
      <c t="s" s="4" r="A13">
        <v>20</v>
      </c>
      <c t="s" s="5" r="B13">
        <v>21</v>
      </c>
    </row>
    <row spans="1:2" r="14">
      <c t="s" s="4" r="A14">
        <v>22</v>
      </c>
      <c t="n" s="6" r="B14">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5</v>
      </c>
      <c t="s" s="2" r="B1">
        <v>1</v>
      </c>
    </row>
    <row spans="1:2" r="2">
      <c t="s" s="2" r="B2">
        <v>24</v>
      </c>
    </row>
    <row spans="1:2" r="3">
      <c t="s" s="3" r="A3">
        <v>176</v>
      </c>
    </row>
    <row spans="1:2" r="4">
      <c t="s" s="4" r="A4">
        <v>175</v>
      </c>
      <c t="s" s="4" r="B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t="s" s="1" r="A1">
        <v>178</v>
      </c>
      <c t="s" s="2" r="B1">
        <v>1</v>
      </c>
    </row>
    <row spans="1:2" r="2">
      <c t="s" s="2" r="B2">
        <v>24</v>
      </c>
    </row>
    <row spans="1:2" r="3">
      <c t="s" s="3" r="A3">
        <v>167</v>
      </c>
    </row>
    <row spans="1:2" r="4">
      <c t="s" s="4" r="A4">
        <v>179</v>
      </c>
      <c t="s" s="4" r="B4">
        <v>180</v>
      </c>
    </row>
    <row spans="1:2" r="5">
      <c t="s" s="4" r="A5">
        <v>181</v>
      </c>
      <c t="s" s="4" r="B5">
        <v>182</v>
      </c>
    </row>
    <row spans="1:2" r="6">
      <c t="s" s="4" r="A6">
        <v>183</v>
      </c>
      <c t="s" s="4" r="B6">
        <v>184</v>
      </c>
    </row>
    <row spans="1:2" r="7">
      <c t="s" s="4" r="A7">
        <v>185</v>
      </c>
      <c t="s" s="4" r="B7">
        <v>186</v>
      </c>
    </row>
    <row spans="1:2" r="8">
      <c t="s" s="4" r="A8">
        <v>172</v>
      </c>
      <c t="s" s="4" r="B8">
        <v>187</v>
      </c>
    </row>
    <row spans="1:2" r="9">
      <c t="s" s="4" r="A9">
        <v>188</v>
      </c>
      <c t="s" s="4" r="B9">
        <v>189</v>
      </c>
    </row>
    <row spans="1:2" r="10">
      <c t="s" s="4" r="A10">
        <v>190</v>
      </c>
      <c t="s" s="4" r="B10">
        <v>191</v>
      </c>
    </row>
    <row spans="1:2" r="11">
      <c t="s" s="4" r="A11">
        <v>192</v>
      </c>
      <c t="s" s="4" r="B11">
        <v>193</v>
      </c>
    </row>
    <row spans="1:2" r="12">
      <c t="s" s="4" r="A12">
        <v>194</v>
      </c>
      <c t="s" s="4" r="B12">
        <v>195</v>
      </c>
    </row>
    <row spans="1:2" r="13">
      <c t="s" s="4" r="A13">
        <v>196</v>
      </c>
      <c t="s" s="4" r="B13">
        <v>197</v>
      </c>
    </row>
    <row spans="1:2" r="14">
      <c t="s" s="4" r="A14">
        <v>198</v>
      </c>
      <c t="s" s="4" r="B14">
        <v>199</v>
      </c>
    </row>
    <row spans="1:2" r="15">
      <c t="s" s="4" r="A15">
        <v>200</v>
      </c>
      <c t="s" s="4" r="B15">
        <v>201</v>
      </c>
    </row>
    <row spans="1:2" r="16">
      <c t="s" s="4" r="A16">
        <v>202</v>
      </c>
      <c t="s" s="4" r="B16">
        <v>203</v>
      </c>
    </row>
    <row spans="1:2" r="17">
      <c t="s" s="4" r="A17">
        <v>204</v>
      </c>
      <c t="s" s="4" r="B17">
        <v>205</v>
      </c>
    </row>
    <row spans="1:2" r="18">
      <c t="s" s="4" r="A18">
        <v>206</v>
      </c>
      <c t="s" s="4" r="B18">
        <v>207</v>
      </c>
    </row>
    <row spans="1:2" r="19">
      <c t="s" s="4" r="A19">
        <v>208</v>
      </c>
      <c t="s" s="4" r="B19">
        <v>209</v>
      </c>
    </row>
    <row spans="1:2" r="20">
      <c t="s" s="4" r="A20">
        <v>210</v>
      </c>
      <c t="s" s="4" r="B20">
        <v>211</v>
      </c>
    </row>
    <row spans="1:2" r="21">
      <c t="s" s="4" r="A21">
        <v>212</v>
      </c>
      <c t="s" s="4" r="B21">
        <v>213</v>
      </c>
    </row>
    <row spans="1:2" r="22">
      <c t="s" s="4" r="A22">
        <v>214</v>
      </c>
      <c t="s" s="4" r="B22">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16</v>
      </c>
      <c t="s" s="2" r="B1">
        <v>1</v>
      </c>
    </row>
    <row spans="1:2" r="2">
      <c t="s" s="2" r="B2">
        <v>24</v>
      </c>
    </row>
    <row spans="1:2" r="3">
      <c t="s" s="3" r="A3">
        <v>167</v>
      </c>
    </row>
    <row spans="1:2" r="4">
      <c t="s" s="4" r="A4">
        <v>217</v>
      </c>
      <c t="s" s="4" r="B4">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4</v>
      </c>
    </row>
    <row spans="1:2" r="3">
      <c t="s" s="3" r="A3">
        <v>170</v>
      </c>
    </row>
    <row spans="1:2" r="4">
      <c t="s" s="4" r="A4">
        <v>220</v>
      </c>
      <c t="s" s="4" r="B4">
        <v>221</v>
      </c>
    </row>
    <row spans="1:2" r="5">
      <c t="s" s="4" r="A5">
        <v>222</v>
      </c>
      <c t="s" s="4" r="B5">
        <v>223</v>
      </c>
    </row>
    <row spans="1:2" r="6">
      <c t="s" s="4" r="A6">
        <v>224</v>
      </c>
      <c t="s" s="4" r="B6">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4</v>
      </c>
    </row>
    <row spans="1:2" r="3">
      <c t="s" s="3" r="A3">
        <v>173</v>
      </c>
    </row>
    <row spans="1:2" r="4">
      <c t="s" s="4" r="A4">
        <v>227</v>
      </c>
      <c t="s" s="4" r="B4">
        <v>228</v>
      </c>
    </row>
    <row spans="1:2" r="5">
      <c t="s" s="4" r="A5">
        <v>229</v>
      </c>
      <c t="s" s="4" r="B5">
        <v>230</v>
      </c>
    </row>
    <row spans="1:2" r="6">
      <c t="s" s="4" r="A6">
        <v>231</v>
      </c>
      <c t="s" s="4" r="B6">
        <v>232</v>
      </c>
    </row>
    <row spans="1:2" r="7">
      <c t="s" s="4" r="A7">
        <v>233</v>
      </c>
      <c t="s" s="4" r="B7">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4</v>
      </c>
    </row>
    <row spans="1:2" r="3">
      <c t="s" s="3" r="A3">
        <v>176</v>
      </c>
    </row>
    <row spans="1:2" r="4">
      <c t="s" s="4" r="A4">
        <v>236</v>
      </c>
      <c t="s" s="4" r="B4">
        <v>237</v>
      </c>
    </row>
    <row spans="1:2" r="5">
      <c t="s" s="4" r="A5">
        <v>238</v>
      </c>
      <c t="s" s="4" r="B5">
        <v>239</v>
      </c>
    </row>
    <row spans="1:2" r="6">
      <c t="s" s="4" r="A6">
        <v>240</v>
      </c>
      <c t="s" s="4" r="B6">
        <v>241</v>
      </c>
    </row>
    <row spans="1:2" r="7">
      <c t="s" s="4" r="A7">
        <v>242</v>
      </c>
      <c t="s" s="4" r="B7">
        <v>243</v>
      </c>
    </row>
    <row spans="1:2" r="8">
      <c t="s" s="4" r="A8">
        <v>244</v>
      </c>
      <c t="s" s="4" r="B8">
        <v>245</v>
      </c>
    </row>
    <row spans="1:2" r="9">
      <c t="s" s="4" r="A9">
        <v>246</v>
      </c>
      <c t="s" s="4" r="B9">
        <v>247</v>
      </c>
    </row>
    <row spans="1:2" r="10">
      <c t="s" s="4" r="A10">
        <v>248</v>
      </c>
      <c t="s" s="4" r="B10">
        <v>249</v>
      </c>
    </row>
    <row spans="1:2" r="11">
      <c t="s" s="4" r="A11">
        <v>250</v>
      </c>
      <c t="s" s="4" r="B11">
        <v>251</v>
      </c>
    </row>
    <row spans="1:2" r="12">
      <c t="s" s="4" r="A12">
        <v>252</v>
      </c>
      <c t="s" s="4" r="B12">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 customWidth="1" max="5" min="5" width="15"/>
  </cols>
  <sheetData>
    <row spans="1:5" r="1">
      <c t="s" s="1" r="A1">
        <v>254</v>
      </c>
      <c t="s" s="2" r="B1">
        <v>75</v>
      </c>
      <c t="s" s="2" r="C1">
        <v>1</v>
      </c>
    </row>
    <row spans="1:5" r="2">
      <c t="s" s="2" r="B2">
        <v>24</v>
      </c>
      <c t="s" s="2" r="C2">
        <v>24</v>
      </c>
      <c t="s" s="2" r="D2">
        <v>25</v>
      </c>
      <c t="s" s="2" r="E2">
        <v>255</v>
      </c>
    </row>
    <row spans="1:5" r="3">
      <c t="s" s="3" r="A3">
        <v>167</v>
      </c>
    </row>
    <row spans="1:5" r="4">
      <c t="s" s="4" r="A4">
        <v>256</v>
      </c>
      <c t="n" s="7" r="B4">
        <v>250000</v>
      </c>
      <c t="n" s="7" r="C4">
        <v>250000</v>
      </c>
    </row>
    <row spans="1:5" r="5">
      <c t="s" s="4" r="A5">
        <v>257</v>
      </c>
      <c t="n" s="6" r="B5">
        <v>389113</v>
      </c>
      <c t="n" s="7" r="C5">
        <v>389113</v>
      </c>
    </row>
    <row spans="1:5" r="6">
      <c t="s" s="4" r="A6">
        <v>258</v>
      </c>
      <c t="s" s="4" r="C6">
        <v>259</v>
      </c>
    </row>
    <row spans="1:5" r="7">
      <c t="s" s="4" r="A7">
        <v>260</v>
      </c>
      <c t="n" s="7" r="B7">
        <v>5294423</v>
      </c>
      <c t="n" s="7" r="C7">
        <v>5294423</v>
      </c>
      <c t="n" s="7" r="D7">
        <v>5231393</v>
      </c>
    </row>
    <row spans="1:5" r="8">
      <c t="s" s="4" r="A8">
        <v>261</v>
      </c>
      <c t="s" s="4" r="B8">
        <v>262</v>
      </c>
      <c t="s" s="4" r="C8">
        <v>262</v>
      </c>
      <c t="s" s="4" r="D8">
        <v>263</v>
      </c>
    </row>
    <row spans="1:5" r="9">
      <c t="s" s="4" r="A9">
        <v>264</v>
      </c>
      <c t="n" s="7" r="B9">
        <v>34315</v>
      </c>
      <c t="n" s="7" r="C9">
        <v>79209</v>
      </c>
    </row>
    <row spans="1:5" r="10">
      <c t="s" s="4" r="A10">
        <v>265</v>
      </c>
      <c t="n" s="7" r="E10">
        <v>1000000000</v>
      </c>
    </row>
    <row spans="1:5" r="11">
      <c t="s" s="4" r="A11">
        <v>266</v>
      </c>
      <c t="s" s="4" r="B11">
        <v>267</v>
      </c>
      <c t="s" s="4" r="C11">
        <v>267</v>
      </c>
    </row>
    <row spans="1:5" r="12">
      <c t="s" s="4" r="A12">
        <v>268</v>
      </c>
      <c t="s" s="4" r="B12">
        <v>269</v>
      </c>
      <c t="s" s="4" r="C12">
        <v>269</v>
      </c>
    </row>
    <row spans="1:5" r="13">
      <c t="s" s="4" r="A13">
        <v>270</v>
      </c>
      <c t="s" s="4" r="B13">
        <v>271</v>
      </c>
      <c t="s" s="4" r="C13">
        <v>271</v>
      </c>
    </row>
    <row spans="1:5" r="14">
      <c t="s" s="4" r="A14">
        <v>272</v>
      </c>
      <c t="s" s="4" r="B14">
        <v>273</v>
      </c>
      <c t="s" s="4" r="C14">
        <v>273</v>
      </c>
    </row>
    <row spans="1:5" r="15">
      <c t="s" s="4" r="A15">
        <v>274</v>
      </c>
      <c t="s" s="4" r="B15">
        <v>275</v>
      </c>
      <c t="s" s="4" r="C15">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5"/>
  </cols>
  <sheetData>
    <row spans="1:2" r="1">
      <c t="s" s="1" r="A1">
        <v>276</v>
      </c>
      <c t="s" s="2" r="B1">
        <v>1</v>
      </c>
    </row>
    <row spans="1:2" r="2">
      <c t="s" s="2" r="B2">
        <v>24</v>
      </c>
    </row>
    <row spans="1:2" r="3">
      <c t="s" s="4" r="A3">
        <v>277</v>
      </c>
    </row>
    <row spans="1:2" r="4">
      <c t="s" s="4" r="A4">
        <v>278</v>
      </c>
      <c t="s" s="4" r="B4">
        <v>279</v>
      </c>
    </row>
    <row spans="1:2" r="5">
      <c t="s" s="4" r="A5">
        <v>280</v>
      </c>
    </row>
    <row spans="1:2" r="6">
      <c t="s" s="4" r="A6">
        <v>278</v>
      </c>
      <c t="s" s="4" r="B6">
        <v>281</v>
      </c>
    </row>
    <row spans="1:2" r="7">
      <c t="s" s="4" r="A7">
        <v>282</v>
      </c>
    </row>
    <row spans="1:2" r="8">
      <c t="s" s="4" r="A8">
        <v>278</v>
      </c>
      <c t="s" s="4" r="B8">
        <v>283</v>
      </c>
    </row>
    <row spans="1:2" r="9">
      <c t="s" s="4" r="A9">
        <v>284</v>
      </c>
    </row>
    <row spans="1:2" r="10">
      <c t="s" s="4" r="A10">
        <v>278</v>
      </c>
      <c t="s" s="4" r="B10">
        <v>285</v>
      </c>
    </row>
    <row spans="1:2" r="11">
      <c t="s" s="4" r="A11">
        <v>286</v>
      </c>
    </row>
    <row spans="1:2" r="12">
      <c t="s" s="4" r="A12">
        <v>278</v>
      </c>
      <c t="s" s="4" r="B12">
        <v>279</v>
      </c>
    </row>
    <row spans="1:2" r="13">
      <c t="s" s="4" r="A13">
        <v>287</v>
      </c>
    </row>
    <row spans="1:2" r="14">
      <c t="s" s="4" r="A14">
        <v>278</v>
      </c>
      <c t="s" s="4" r="B14">
        <v>283</v>
      </c>
    </row>
    <row spans="1:2" r="15">
      <c t="s" s="4" r="A15">
        <v>288</v>
      </c>
    </row>
    <row spans="1:2" r="16">
      <c t="s" s="4" r="A16">
        <v>278</v>
      </c>
      <c t="s" s="4" r="B16">
        <v>259</v>
      </c>
    </row>
    <row spans="1:2" r="17">
      <c t="s" s="4" r="A17">
        <v>289</v>
      </c>
    </row>
    <row spans="1:2" r="18">
      <c t="s" s="4" r="A18">
        <v>278</v>
      </c>
      <c t="s" s="4" r="B18">
        <v>279</v>
      </c>
    </row>
    <row spans="1:2" r="19">
      <c t="s" s="4" r="A19">
        <v>290</v>
      </c>
    </row>
    <row spans="1:2" r="20">
      <c t="s" s="4" r="A20">
        <v>278</v>
      </c>
      <c t="s" s="4" r="B20">
        <v>279</v>
      </c>
    </row>
    <row spans="1:2" r="21">
      <c t="s" s="4" r="A21">
        <v>291</v>
      </c>
    </row>
    <row spans="1:2" r="22">
      <c t="s" s="4" r="A22">
        <v>278</v>
      </c>
      <c t="s" s="4" r="B22">
        <v>2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14"/>
  </cols>
  <sheetData>
    <row spans="1:2" r="1">
      <c t="s" s="1" r="A1">
        <v>292</v>
      </c>
      <c t="s" s="2" r="B1">
        <v>24</v>
      </c>
    </row>
    <row spans="1:2" r="2">
      <c t="s" s="4" r="A2">
        <v>293</v>
      </c>
    </row>
    <row spans="1:2" r="3">
      <c t="s" s="4" r="A3">
        <v>294</v>
      </c>
      <c t="s" s="4" r="B3">
        <v>295</v>
      </c>
    </row>
    <row spans="1:2" r="4">
      <c t="s" s="4" r="A4">
        <v>296</v>
      </c>
      <c t="s" s="4" r="B4">
        <v>297</v>
      </c>
    </row>
    <row spans="1:2" r="5">
      <c t="s" s="4" r="A5">
        <v>298</v>
      </c>
    </row>
    <row spans="1:2" r="6">
      <c t="s" s="4" r="A6">
        <v>294</v>
      </c>
      <c t="s" s="4" r="B6">
        <v>299</v>
      </c>
    </row>
    <row spans="1:2" r="7">
      <c t="s" s="4" r="A7">
        <v>296</v>
      </c>
      <c t="s" s="4" r="B7">
        <v>3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1</v>
      </c>
      <c t="s" s="2" r="B1">
        <v>24</v>
      </c>
      <c t="s" s="2" r="C1">
        <v>25</v>
      </c>
    </row>
    <row spans="1:3" r="2">
      <c t="s" s="4" r="A2">
        <v>302</v>
      </c>
      <c t="n" s="7" r="B2">
        <v>33364671</v>
      </c>
      <c t="n" s="7" r="C2">
        <v>42642322</v>
      </c>
    </row>
    <row spans="1:3" r="3">
      <c t="s" s="4" r="A3">
        <v>303</v>
      </c>
      <c t="n" s="6" r="B3">
        <v>4196596</v>
      </c>
      <c t="n" s="6" r="C3">
        <v>2607684</v>
      </c>
    </row>
    <row spans="1:3" r="4">
      <c t="s" s="4" r="A4">
        <v>304</v>
      </c>
      <c t="n" s="6" r="B4">
        <v>2989043</v>
      </c>
      <c t="n" s="6" r="C4">
        <v>3741445</v>
      </c>
    </row>
    <row spans="1:3" r="5">
      <c t="s" s="4" r="A5">
        <v>305</v>
      </c>
      <c t="n" s="6" r="B5">
        <v>2492905</v>
      </c>
      <c t="n" s="6" r="C5">
        <v>2472960</v>
      </c>
    </row>
    <row spans="1:3" r="6">
      <c t="s" s="4" r="A6">
        <v>306</v>
      </c>
      <c t="n" s="6" r="B6">
        <v>12000</v>
      </c>
      <c t="n" s="6" r="C6">
        <v>12000</v>
      </c>
    </row>
    <row spans="1:3" r="7">
      <c t="s" s="4" r="A7">
        <v>307</v>
      </c>
      <c t="n" s="6" r="B7">
        <v>43055215</v>
      </c>
      <c t="n" s="6" r="C7">
        <v>51476411</v>
      </c>
    </row>
    <row spans="1:3" r="8">
      <c t="s" s="4" r="A8">
        <v>308</v>
      </c>
    </row>
    <row spans="1:3" r="9">
      <c t="s" s="4" r="A9">
        <v>302</v>
      </c>
      <c t="n" s="6" r="B9">
        <v>0</v>
      </c>
      <c t="n" s="6" r="C9">
        <v>0</v>
      </c>
    </row>
    <row spans="1:3" r="10">
      <c t="s" s="4" r="A10">
        <v>303</v>
      </c>
      <c t="n" s="6" r="B10">
        <v>0</v>
      </c>
      <c t="n" s="6" r="C10">
        <v>0</v>
      </c>
    </row>
    <row spans="1:3" r="11">
      <c t="s" s="4" r="A11">
        <v>304</v>
      </c>
      <c t="n" s="6" r="B11">
        <v>0</v>
      </c>
      <c t="n" s="6" r="C11">
        <v>0</v>
      </c>
    </row>
    <row spans="1:3" r="12">
      <c t="s" s="4" r="A12">
        <v>305</v>
      </c>
      <c t="n" s="6" r="B12">
        <v>0</v>
      </c>
      <c t="n" s="6" r="C12">
        <v>0</v>
      </c>
    </row>
    <row spans="1:3" r="13">
      <c t="s" s="4" r="A13">
        <v>306</v>
      </c>
      <c t="n" s="6" r="B13">
        <v>0</v>
      </c>
      <c t="n" s="6" r="C13">
        <v>0</v>
      </c>
    </row>
    <row spans="1:3" r="14">
      <c t="s" s="4" r="A14">
        <v>307</v>
      </c>
      <c t="n" s="6" r="B14">
        <v>0</v>
      </c>
      <c t="n" s="6" r="C14">
        <v>0</v>
      </c>
    </row>
    <row spans="1:3" r="15">
      <c t="s" s="4" r="A15">
        <v>309</v>
      </c>
    </row>
    <row spans="1:3" r="16">
      <c t="s" s="4" r="A16">
        <v>302</v>
      </c>
      <c t="n" s="6" r="B16">
        <v>33364671</v>
      </c>
      <c t="n" s="6" r="C16">
        <v>42642322</v>
      </c>
    </row>
    <row spans="1:3" r="17">
      <c t="s" s="4" r="A17">
        <v>303</v>
      </c>
      <c t="n" s="6" r="B17">
        <v>4196596</v>
      </c>
      <c t="n" s="6" r="C17">
        <v>2607684</v>
      </c>
    </row>
    <row spans="1:3" r="18">
      <c t="s" s="4" r="A18">
        <v>304</v>
      </c>
      <c t="n" s="6" r="B18">
        <v>2989043</v>
      </c>
      <c t="n" s="6" r="C18">
        <v>3741445</v>
      </c>
    </row>
    <row spans="1:3" r="19">
      <c t="s" s="4" r="A19">
        <v>305</v>
      </c>
      <c t="n" s="6" r="B19">
        <v>2492905</v>
      </c>
      <c t="n" s="6" r="C19">
        <v>2472960</v>
      </c>
    </row>
    <row spans="1:3" r="20">
      <c t="s" s="4" r="A20">
        <v>306</v>
      </c>
      <c t="n" s="6" r="B20">
        <v>12000</v>
      </c>
      <c t="n" s="6" r="C20">
        <v>12000</v>
      </c>
    </row>
    <row spans="1:3" r="21">
      <c t="s" s="4" r="A21">
        <v>307</v>
      </c>
      <c t="n" s="6" r="B21">
        <v>43055215</v>
      </c>
      <c t="n" s="6" r="C21">
        <v>51476411</v>
      </c>
    </row>
    <row spans="1:3" r="22">
      <c t="s" s="4" r="A22">
        <v>310</v>
      </c>
    </row>
    <row spans="1:3" r="23">
      <c t="s" s="4" r="A23">
        <v>302</v>
      </c>
      <c t="n" s="6" r="B23">
        <v>0</v>
      </c>
      <c t="n" s="6" r="C23">
        <v>0</v>
      </c>
    </row>
    <row spans="1:3" r="24">
      <c t="s" s="4" r="A24">
        <v>303</v>
      </c>
      <c t="n" s="6" r="B24">
        <v>0</v>
      </c>
      <c t="n" s="6" r="C24">
        <v>0</v>
      </c>
    </row>
    <row spans="1:3" r="25">
      <c t="s" s="4" r="A25">
        <v>304</v>
      </c>
      <c t="n" s="6" r="B25">
        <v>0</v>
      </c>
      <c t="n" s="6" r="C25">
        <v>0</v>
      </c>
    </row>
    <row spans="1:3" r="26">
      <c t="s" s="4" r="A26">
        <v>305</v>
      </c>
      <c t="n" s="6" r="B26">
        <v>0</v>
      </c>
      <c t="n" s="6" r="C26">
        <v>0</v>
      </c>
    </row>
    <row spans="1:3" r="27">
      <c t="s" s="4" r="A27">
        <v>306</v>
      </c>
      <c t="n" s="6" r="B27">
        <v>0</v>
      </c>
      <c t="n" s="6" r="C27">
        <v>0</v>
      </c>
    </row>
    <row spans="1:3" r="28">
      <c t="s" s="4" r="A28">
        <v>307</v>
      </c>
      <c t="n" s="7" r="B28">
        <v>0</v>
      </c>
      <c t="n" s="7" r="C28">
        <v>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v>
      </c>
      <c t="s" s="2" r="B1">
        <v>24</v>
      </c>
      <c t="s" s="2" r="C1">
        <v>25</v>
      </c>
    </row>
    <row spans="1:3" r="2">
      <c t="s" s="3" r="A2">
        <v>26</v>
      </c>
    </row>
    <row spans="1:3" r="3">
      <c t="s" s="4" r="A3">
        <v>27</v>
      </c>
      <c t="n" s="7" r="B3">
        <v>5835201</v>
      </c>
      <c t="n" s="7" r="C3">
        <v>6156818</v>
      </c>
    </row>
    <row spans="1:3" r="4">
      <c t="s" s="4" r="A4">
        <v>28</v>
      </c>
      <c t="n" s="6" r="B4">
        <v>7687268</v>
      </c>
      <c t="n" s="6" r="C4">
        <v>24923455</v>
      </c>
    </row>
    <row spans="1:3" r="5">
      <c t="s" s="4" r="A5">
        <v>29</v>
      </c>
      <c t="n" s="6" r="B5">
        <v>13522469</v>
      </c>
      <c t="n" s="6" r="C5">
        <v>31080273</v>
      </c>
    </row>
    <row spans="1:3" r="6">
      <c t="s" s="4" r="A6">
        <v>30</v>
      </c>
      <c t="n" s="6" r="B6">
        <v>0</v>
      </c>
      <c t="n" s="6" r="C6">
        <v>245000</v>
      </c>
    </row>
    <row spans="1:3" r="7">
      <c t="s" s="4" r="A7">
        <v>31</v>
      </c>
      <c t="n" s="6" r="B7">
        <v>43055215</v>
      </c>
      <c t="n" s="6" r="C7">
        <v>51476411</v>
      </c>
    </row>
    <row spans="1:3" r="8">
      <c t="s" s="4" r="A8">
        <v>32</v>
      </c>
      <c t="n" s="6" r="B8">
        <v>57700451</v>
      </c>
      <c t="n" s="6" r="C8">
        <v>60888804</v>
      </c>
    </row>
    <row spans="1:3" r="9">
      <c t="s" s="4" r="A9">
        <v>33</v>
      </c>
      <c t="n" s="6" r="B9">
        <v>1905400</v>
      </c>
      <c t="n" s="6" r="C9">
        <v>1869200</v>
      </c>
    </row>
    <row spans="1:3" r="10">
      <c t="s" s="4" r="A10">
        <v>34</v>
      </c>
      <c t="n" s="6" r="B10">
        <v>102661066</v>
      </c>
      <c t="n" s="6" r="C10">
        <v>114234415</v>
      </c>
    </row>
    <row spans="1:3" r="11">
      <c t="s" s="4" r="A11">
        <v>35</v>
      </c>
      <c t="n" s="6" r="B11">
        <v>288049403</v>
      </c>
      <c t="n" s="6" r="C11">
        <v>250805381</v>
      </c>
    </row>
    <row spans="1:3" r="12">
      <c t="s" s="4" r="A12">
        <v>36</v>
      </c>
      <c t="n" s="6" r="B12">
        <v>-19315</v>
      </c>
      <c t="n" s="6" r="C12">
        <v>-19046</v>
      </c>
    </row>
    <row spans="1:3" r="13">
      <c t="s" s="4" r="A13">
        <v>37</v>
      </c>
      <c t="n" s="6" r="B13">
        <v>-3112642</v>
      </c>
      <c t="n" s="6" r="C13">
        <v>-3032242</v>
      </c>
    </row>
    <row spans="1:3" r="14">
      <c t="s" s="4" r="A14">
        <v>38</v>
      </c>
      <c t="n" s="6" r="B14">
        <v>284917446</v>
      </c>
      <c t="n" s="6" r="C14">
        <v>247754093</v>
      </c>
    </row>
    <row spans="1:3" r="15">
      <c t="s" s="4" r="A15">
        <v>39</v>
      </c>
      <c t="n" s="6" r="B15">
        <v>11080188</v>
      </c>
      <c t="n" s="6" r="C15">
        <v>11157444</v>
      </c>
    </row>
    <row spans="1:3" r="16">
      <c t="s" s="4" r="A16">
        <v>40</v>
      </c>
      <c t="n" s="6" r="B16">
        <v>81750</v>
      </c>
      <c t="n" s="6" r="C16">
        <v>81750</v>
      </c>
    </row>
    <row spans="1:3" r="17">
      <c t="s" s="4" r="A17">
        <v>41</v>
      </c>
      <c t="n" s="6" r="B17">
        <v>42969</v>
      </c>
      <c t="n" s="6" r="C17">
        <v>50781</v>
      </c>
    </row>
    <row spans="1:3" r="18">
      <c t="s" s="4" r="A18">
        <v>42</v>
      </c>
      <c t="n" s="6" r="B18">
        <v>5294423</v>
      </c>
      <c t="n" s="6" r="C18">
        <v>5231393</v>
      </c>
    </row>
    <row spans="1:3" r="19">
      <c t="s" s="4" r="A19">
        <v>43</v>
      </c>
      <c t="n" s="6" r="B19">
        <v>4864846</v>
      </c>
      <c t="n" s="6" r="C19">
        <v>5020321</v>
      </c>
    </row>
    <row spans="1:3" r="20">
      <c t="s" s="4" r="A20">
        <v>44</v>
      </c>
      <c t="n" s="6" r="B20">
        <v>422465157</v>
      </c>
      <c t="n" s="6" r="C20">
        <v>414855470</v>
      </c>
    </row>
    <row spans="1:3" r="21">
      <c t="s" s="3" r="A21">
        <v>45</v>
      </c>
    </row>
    <row spans="1:3" r="22">
      <c t="s" s="4" r="A22">
        <v>46</v>
      </c>
      <c t="n" s="6" r="B22">
        <v>28384181</v>
      </c>
      <c t="n" s="6" r="C22">
        <v>25382480</v>
      </c>
    </row>
    <row spans="1:3" r="23">
      <c t="s" s="4" r="A23">
        <v>47</v>
      </c>
      <c t="n" s="6" r="B23">
        <v>94093191</v>
      </c>
      <c t="n" s="6" r="C23">
        <v>108226017</v>
      </c>
    </row>
    <row spans="1:3" r="24">
      <c t="s" s="4" r="A24">
        <v>48</v>
      </c>
      <c t="n" s="6" r="B24">
        <v>29650438</v>
      </c>
      <c t="n" s="6" r="C24">
        <v>27720845</v>
      </c>
    </row>
    <row spans="1:3" r="25">
      <c t="s" s="4" r="A25">
        <v>49</v>
      </c>
      <c t="n" s="6" r="B25">
        <v>33567600</v>
      </c>
      <c t="n" s="6" r="C25">
        <v>25189020</v>
      </c>
    </row>
    <row spans="1:3" r="26">
      <c t="s" s="4" r="A26">
        <v>50</v>
      </c>
      <c t="n" s="6" r="B26">
        <v>48817129</v>
      </c>
      <c t="n" s="6" r="C26">
        <v>50728148</v>
      </c>
    </row>
    <row spans="1:3" r="27">
      <c t="s" s="4" r="A27">
        <v>51</v>
      </c>
      <c t="n" s="6" r="B27">
        <v>234512539</v>
      </c>
      <c t="n" s="6" r="C27">
        <v>237246510</v>
      </c>
    </row>
    <row spans="1:3" r="28">
      <c t="s" s="4" r="A28">
        <v>52</v>
      </c>
      <c t="n" s="6" r="B28">
        <v>109503911</v>
      </c>
      <c t="n" s="6" r="C28">
        <v>101769333</v>
      </c>
    </row>
    <row spans="1:3" r="29">
      <c t="s" s="4" r="A29">
        <v>53</v>
      </c>
      <c t="n" s="6" r="B29">
        <v>344016450</v>
      </c>
      <c t="n" s="6" r="C29">
        <v>339015843</v>
      </c>
    </row>
    <row spans="1:3" r="30">
      <c t="s" s="4" r="A30">
        <v>54</v>
      </c>
      <c t="n" s="6" r="B30">
        <v>7590476</v>
      </c>
      <c t="n" s="6" r="C30">
        <v>7590476</v>
      </c>
    </row>
    <row spans="1:3" r="31">
      <c t="s" s="4" r="A31">
        <v>55</v>
      </c>
      <c t="n" s="6" r="B31">
        <v>28476190</v>
      </c>
      <c t="n" s="6" r="C31">
        <v>28476190</v>
      </c>
    </row>
    <row spans="1:3" r="32">
      <c t="s" s="4" r="A32">
        <v>56</v>
      </c>
      <c t="n" s="6" r="B32">
        <v>3838692</v>
      </c>
      <c t="n" s="6" r="C32">
        <v>3675271</v>
      </c>
    </row>
    <row spans="1:3" r="33">
      <c t="s" s="4" r="A33">
        <v>57</v>
      </c>
      <c t="n" s="6" r="B33">
        <v>383921808</v>
      </c>
      <c t="n" s="6" r="C33">
        <v>378757780</v>
      </c>
    </row>
    <row spans="1:3" r="34">
      <c t="s" s="3" r="A34">
        <v>58</v>
      </c>
    </row>
    <row spans="1:3" r="35">
      <c t="s" s="4" r="A35">
        <v>59</v>
      </c>
      <c t="n" s="6" r="B35">
        <v>4293835</v>
      </c>
      <c t="n" s="6" r="C35">
        <v>4293835</v>
      </c>
    </row>
    <row spans="1:3" r="36">
      <c t="s" s="4" r="A36">
        <v>60</v>
      </c>
      <c t="n" s="6" r="B36">
        <v>31701533</v>
      </c>
      <c t="n" s="6" r="C36">
        <v>31701533</v>
      </c>
    </row>
    <row spans="1:3" r="37">
      <c t="s" s="4" r="A37">
        <v>61</v>
      </c>
      <c t="n" s="6" r="B37">
        <v>28919131</v>
      </c>
      <c t="n" s="6" r="C37">
        <v>27369480</v>
      </c>
    </row>
    <row spans="1:3" r="38">
      <c t="s" s="4" r="A38">
        <v>62</v>
      </c>
      <c t="n" s="6" r="B38">
        <v>-257355</v>
      </c>
      <c t="n" s="6" r="C38">
        <v>-1153363</v>
      </c>
    </row>
    <row spans="1:3" r="39">
      <c t="s" s="4" r="A39">
        <v>63</v>
      </c>
      <c t="n" s="6" r="B39">
        <v>-26113795</v>
      </c>
      <c t="n" s="6" r="C39">
        <v>-26113795</v>
      </c>
    </row>
    <row spans="1:3" r="40">
      <c t="s" s="4" r="A40">
        <v>64</v>
      </c>
      <c t="n" s="6" r="B40">
        <v>38543349</v>
      </c>
      <c t="n" s="6" r="C40">
        <v>36097690</v>
      </c>
    </row>
    <row spans="1:3" r="41">
      <c t="s" s="4" r="A41">
        <v>65</v>
      </c>
      <c t="n" s="7" r="B41">
        <v>422465157</v>
      </c>
      <c t="n" s="7" r="C41">
        <v>4148554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1</v>
      </c>
      <c t="s" s="2" r="B1">
        <v>24</v>
      </c>
      <c t="s" s="2" r="C1">
        <v>25</v>
      </c>
    </row>
    <row spans="1:3" r="2">
      <c t="s" s="4" r="A2">
        <v>312</v>
      </c>
      <c t="n" s="7" r="B2">
        <v>81750</v>
      </c>
      <c t="n" s="7" r="C2">
        <v>81750</v>
      </c>
    </row>
    <row spans="1:3" r="3">
      <c t="s" s="4" r="A3">
        <v>313</v>
      </c>
      <c t="n" s="6" r="B3">
        <v>3281495</v>
      </c>
      <c t="n" s="6" r="C3">
        <v>5254501</v>
      </c>
    </row>
    <row spans="1:3" r="4">
      <c t="s" s="4" r="A4">
        <v>314</v>
      </c>
      <c t="n" s="6" r="B4">
        <v>3363245</v>
      </c>
      <c t="n" s="6" r="C4">
        <v>5336251</v>
      </c>
    </row>
    <row spans="1:3" r="5">
      <c t="s" s="4" r="A5">
        <v>308</v>
      </c>
    </row>
    <row spans="1:3" r="6">
      <c t="s" s="4" r="A6">
        <v>312</v>
      </c>
      <c t="n" s="6" r="B6">
        <v>0</v>
      </c>
      <c t="n" s="6" r="C6">
        <v>0</v>
      </c>
    </row>
    <row spans="1:3" r="7">
      <c t="s" s="4" r="A7">
        <v>313</v>
      </c>
      <c t="n" s="6" r="B7">
        <v>0</v>
      </c>
      <c t="n" s="6" r="C7">
        <v>0</v>
      </c>
    </row>
    <row spans="1:3" r="8">
      <c t="s" s="4" r="A8">
        <v>314</v>
      </c>
      <c t="n" s="6" r="B8">
        <v>0</v>
      </c>
      <c t="n" s="6" r="C8">
        <v>0</v>
      </c>
    </row>
    <row spans="1:3" r="9">
      <c t="s" s="4" r="A9">
        <v>309</v>
      </c>
    </row>
    <row spans="1:3" r="10">
      <c t="s" s="4" r="A10">
        <v>312</v>
      </c>
      <c t="n" s="6" r="B10">
        <v>0</v>
      </c>
      <c t="n" s="6" r="C10">
        <v>0</v>
      </c>
    </row>
    <row spans="1:3" r="11">
      <c t="s" s="4" r="A11">
        <v>313</v>
      </c>
      <c t="n" s="6" r="B11">
        <v>0</v>
      </c>
      <c t="n" s="6" r="C11">
        <v>0</v>
      </c>
    </row>
    <row spans="1:3" r="12">
      <c t="s" s="4" r="A12">
        <v>314</v>
      </c>
      <c t="n" s="6" r="B12">
        <v>0</v>
      </c>
      <c t="n" s="6" r="C12">
        <v>0</v>
      </c>
    </row>
    <row spans="1:3" r="13">
      <c t="s" s="4" r="A13">
        <v>310</v>
      </c>
    </row>
    <row spans="1:3" r="14">
      <c t="s" s="4" r="A14">
        <v>312</v>
      </c>
      <c t="n" s="6" r="B14">
        <v>81750</v>
      </c>
      <c t="n" s="6" r="C14">
        <v>81750</v>
      </c>
    </row>
    <row spans="1:3" r="15">
      <c t="s" s="4" r="A15">
        <v>313</v>
      </c>
      <c t="n" s="6" r="B15">
        <v>3281495</v>
      </c>
      <c t="n" s="6" r="C15">
        <v>5254501</v>
      </c>
    </row>
    <row spans="1:3" r="16">
      <c t="s" s="4" r="A16">
        <v>314</v>
      </c>
      <c t="n" s="7" r="B16">
        <v>3363245</v>
      </c>
      <c t="n" s="7" r="C16">
        <v>533625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15</v>
      </c>
      <c t="s" s="2" r="B1">
        <v>24</v>
      </c>
      <c t="s" s="2" r="C1">
        <v>25</v>
      </c>
      <c t="s" s="2" r="D1">
        <v>76</v>
      </c>
      <c t="s" s="2" r="E1">
        <v>316</v>
      </c>
    </row>
    <row spans="1:5" r="2">
      <c t="s" s="4" r="A2">
        <v>29</v>
      </c>
      <c t="n" s="7" r="B2">
        <v>13522469</v>
      </c>
      <c t="n" s="7" r="C2">
        <v>31080273</v>
      </c>
      <c t="n" s="7" r="D2">
        <v>21041111</v>
      </c>
      <c t="n" s="7" r="E2">
        <v>12558697</v>
      </c>
    </row>
    <row spans="1:5" r="3">
      <c t="s" s="4" r="A3">
        <v>30</v>
      </c>
      <c t="n" s="6" r="B3">
        <v>0</v>
      </c>
      <c t="n" s="6" r="C3">
        <v>245000</v>
      </c>
    </row>
    <row spans="1:5" r="4">
      <c t="s" s="4" r="A4">
        <v>317</v>
      </c>
      <c t="n" s="6" r="B4">
        <v>43055215</v>
      </c>
      <c t="n" s="6" r="C4">
        <v>51476411</v>
      </c>
    </row>
    <row spans="1:5" r="5">
      <c t="s" s="4" r="A5">
        <v>68</v>
      </c>
      <c t="n" s="6" r="B5">
        <v>59652856</v>
      </c>
      <c t="n" s="6" r="C5">
        <v>62198699</v>
      </c>
    </row>
    <row spans="1:5" r="6">
      <c t="s" s="4" r="A6">
        <v>318</v>
      </c>
      <c t="n" s="6" r="B6">
        <v>1905400</v>
      </c>
      <c t="n" s="6" r="C6">
        <v>1869200</v>
      </c>
    </row>
    <row spans="1:5" r="7">
      <c t="s" s="4" r="A7">
        <v>38</v>
      </c>
      <c t="n" s="6" r="B7">
        <v>286394000</v>
      </c>
      <c t="n" s="6" r="C7">
        <v>248715000</v>
      </c>
    </row>
    <row spans="1:5" r="8">
      <c t="s" s="4" r="A8">
        <v>319</v>
      </c>
      <c t="n" s="6" r="B8">
        <v>344473000</v>
      </c>
      <c t="n" s="6" r="C8">
        <v>339337000</v>
      </c>
    </row>
    <row spans="1:5" r="9">
      <c t="s" s="4" r="A9">
        <v>320</v>
      </c>
      <c t="n" s="6" r="B9">
        <v>36342000</v>
      </c>
      <c t="n" s="6" r="C9">
        <v>35964000</v>
      </c>
    </row>
    <row spans="1:5" r="10">
      <c t="s" s="4" r="A10">
        <v>308</v>
      </c>
    </row>
    <row spans="1:5" r="11">
      <c t="s" s="4" r="A11">
        <v>29</v>
      </c>
      <c t="n" s="6" r="B11">
        <v>13522000</v>
      </c>
      <c t="n" s="6" r="C11">
        <v>31080000</v>
      </c>
    </row>
    <row spans="1:5" r="12">
      <c t="s" s="4" r="A12">
        <v>30</v>
      </c>
      <c t="n" s="6" r="C12">
        <v>245000</v>
      </c>
    </row>
    <row spans="1:5" r="13">
      <c t="s" s="4" r="A13">
        <v>317</v>
      </c>
      <c t="n" s="6" r="B13">
        <v>0</v>
      </c>
      <c t="n" s="6" r="C13">
        <v>0</v>
      </c>
    </row>
    <row spans="1:5" r="14">
      <c t="s" s="4" r="A14">
        <v>68</v>
      </c>
      <c t="n" s="6" r="B14">
        <v>0</v>
      </c>
      <c t="n" s="6" r="C14">
        <v>0</v>
      </c>
    </row>
    <row spans="1:5" r="15">
      <c t="s" s="4" r="A15">
        <v>318</v>
      </c>
      <c t="n" s="6" r="B15">
        <v>0</v>
      </c>
      <c t="n" s="6" r="C15">
        <v>0</v>
      </c>
    </row>
    <row spans="1:5" r="16">
      <c t="s" s="4" r="A16">
        <v>38</v>
      </c>
      <c t="n" s="6" r="B16">
        <v>0</v>
      </c>
      <c t="n" s="6" r="C16">
        <v>0</v>
      </c>
    </row>
    <row spans="1:5" r="17">
      <c t="s" s="4" r="A17">
        <v>319</v>
      </c>
      <c t="n" s="6" r="B17">
        <v>0</v>
      </c>
      <c t="n" s="6" r="C17">
        <v>0</v>
      </c>
    </row>
    <row spans="1:5" r="18">
      <c t="s" s="4" r="A18">
        <v>320</v>
      </c>
      <c t="n" s="6" r="B18">
        <v>0</v>
      </c>
      <c t="n" s="6" r="C18">
        <v>0</v>
      </c>
    </row>
    <row spans="1:5" r="19">
      <c t="s" s="4" r="A19">
        <v>309</v>
      </c>
    </row>
    <row spans="1:5" r="20">
      <c t="s" s="4" r="A20">
        <v>29</v>
      </c>
      <c t="n" s="6" r="B20">
        <v>0</v>
      </c>
      <c t="n" s="6" r="C20">
        <v>0</v>
      </c>
    </row>
    <row spans="1:5" r="21">
      <c t="s" s="4" r="A21">
        <v>30</v>
      </c>
      <c t="n" s="6" r="C21">
        <v>0</v>
      </c>
    </row>
    <row spans="1:5" r="22">
      <c t="s" s="4" r="A22">
        <v>317</v>
      </c>
      <c t="n" s="6" r="B22">
        <v>43055000</v>
      </c>
      <c t="n" s="6" r="C22">
        <v>51476000</v>
      </c>
    </row>
    <row spans="1:5" r="23">
      <c t="s" s="4" r="A23">
        <v>68</v>
      </c>
      <c t="n" s="6" r="B23">
        <v>59653000</v>
      </c>
      <c t="n" s="6" r="C23">
        <v>62199000</v>
      </c>
    </row>
    <row spans="1:5" r="24">
      <c t="s" s="4" r="A24">
        <v>318</v>
      </c>
      <c t="n" s="6" r="B24">
        <v>1905000</v>
      </c>
      <c t="n" s="6" r="C24">
        <v>1869000</v>
      </c>
    </row>
    <row spans="1:5" r="25">
      <c t="s" s="4" r="A25">
        <v>38</v>
      </c>
      <c t="n" s="6" r="B25">
        <v>283113000</v>
      </c>
      <c t="n" s="6" r="C25">
        <v>243460000</v>
      </c>
    </row>
    <row spans="1:5" r="26">
      <c t="s" s="4" r="A26">
        <v>319</v>
      </c>
      <c t="n" s="6" r="B26">
        <v>344473000</v>
      </c>
      <c t="n" s="6" r="C26">
        <v>339337000</v>
      </c>
    </row>
    <row spans="1:5" r="27">
      <c t="s" s="4" r="A27">
        <v>320</v>
      </c>
      <c t="n" s="6" r="B27">
        <v>36342000</v>
      </c>
      <c t="n" s="6" r="C27">
        <v>35964000</v>
      </c>
    </row>
    <row spans="1:5" r="28">
      <c t="s" s="4" r="A28">
        <v>310</v>
      </c>
    </row>
    <row spans="1:5" r="29">
      <c t="s" s="4" r="A29">
        <v>29</v>
      </c>
      <c t="n" s="6" r="B29">
        <v>0</v>
      </c>
      <c t="n" s="6" r="C29">
        <v>0</v>
      </c>
    </row>
    <row spans="1:5" r="30">
      <c t="s" s="4" r="A30">
        <v>30</v>
      </c>
      <c t="n" s="6" r="C30">
        <v>0</v>
      </c>
    </row>
    <row spans="1:5" r="31">
      <c t="s" s="4" r="A31">
        <v>317</v>
      </c>
      <c t="n" s="6" r="B31">
        <v>0</v>
      </c>
      <c t="n" s="6" r="C31">
        <v>0</v>
      </c>
    </row>
    <row spans="1:5" r="32">
      <c t="s" s="4" r="A32">
        <v>68</v>
      </c>
      <c t="n" s="6" r="B32">
        <v>0</v>
      </c>
      <c t="n" s="6" r="C32">
        <v>0</v>
      </c>
    </row>
    <row spans="1:5" r="33">
      <c t="s" s="4" r="A33">
        <v>318</v>
      </c>
      <c t="n" s="6" r="B33">
        <v>0</v>
      </c>
      <c t="n" s="6" r="C33">
        <v>0</v>
      </c>
    </row>
    <row spans="1:5" r="34">
      <c t="s" s="4" r="A34">
        <v>38</v>
      </c>
      <c t="n" s="6" r="B34">
        <v>3281000</v>
      </c>
      <c t="n" s="6" r="C34">
        <v>5255000</v>
      </c>
    </row>
    <row spans="1:5" r="35">
      <c t="s" s="4" r="A35">
        <v>319</v>
      </c>
      <c t="n" s="6" r="B35">
        <v>0</v>
      </c>
      <c t="n" s="6" r="C35">
        <v>0</v>
      </c>
    </row>
    <row spans="1:5" r="36">
      <c t="s" s="4" r="A36">
        <v>320</v>
      </c>
      <c t="n" s="6" r="B36">
        <v>0</v>
      </c>
      <c t="n" s="6" r="C36">
        <v>0</v>
      </c>
    </row>
    <row spans="1:5" r="37">
      <c t="s" s="4" r="A37">
        <v>321</v>
      </c>
    </row>
    <row spans="1:5" r="38">
      <c t="s" s="4" r="A38">
        <v>29</v>
      </c>
      <c t="n" s="6" r="B38">
        <v>13522000</v>
      </c>
      <c t="n" s="6" r="C38">
        <v>31080000</v>
      </c>
    </row>
    <row spans="1:5" r="39">
      <c t="s" s="4" r="A39">
        <v>30</v>
      </c>
      <c t="n" s="6" r="C39">
        <v>245000</v>
      </c>
    </row>
    <row spans="1:5" r="40">
      <c t="s" s="4" r="A40">
        <v>317</v>
      </c>
      <c t="n" s="6" r="B40">
        <v>43055000</v>
      </c>
      <c t="n" s="6" r="C40">
        <v>51476000</v>
      </c>
    </row>
    <row spans="1:5" r="41">
      <c t="s" s="4" r="A41">
        <v>68</v>
      </c>
      <c t="n" s="6" r="B41">
        <v>57700000</v>
      </c>
      <c t="n" s="6" r="C41">
        <v>60889000</v>
      </c>
    </row>
    <row spans="1:5" r="42">
      <c t="s" s="4" r="A42">
        <v>318</v>
      </c>
      <c t="n" s="6" r="B42">
        <v>1905000</v>
      </c>
      <c t="n" s="6" r="C42">
        <v>1869000</v>
      </c>
    </row>
    <row spans="1:5" r="43">
      <c t="s" s="4" r="A43">
        <v>38</v>
      </c>
      <c t="n" s="6" r="B43">
        <v>284917000</v>
      </c>
      <c t="n" s="6" r="C43">
        <v>247754000</v>
      </c>
    </row>
    <row spans="1:5" r="44">
      <c t="s" s="4" r="A44">
        <v>319</v>
      </c>
      <c t="n" s="6" r="B44">
        <v>344016000</v>
      </c>
      <c t="n" s="6" r="C44">
        <v>339016000</v>
      </c>
    </row>
    <row spans="1:5" r="45">
      <c t="s" s="4" r="A45">
        <v>320</v>
      </c>
      <c t="n" s="7" r="B45">
        <v>36067000</v>
      </c>
      <c t="n" s="7" r="C45">
        <v>36067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 customWidth="1" max="5" min="5" width="21"/>
    <col customWidth="1" max="6" min="6" width="35"/>
    <col customWidth="1" max="7" min="7" width="21"/>
  </cols>
  <sheetData>
    <row spans="1:7" r="1">
      <c t="s" s="1" r="A1">
        <v>322</v>
      </c>
      <c t="s" s="2" r="B1">
        <v>75</v>
      </c>
      <c t="s" s="2" r="F1">
        <v>1</v>
      </c>
    </row>
    <row spans="1:7" r="2">
      <c t="s" s="2" r="B2">
        <v>323</v>
      </c>
      <c t="s" s="2" r="C2">
        <v>324</v>
      </c>
      <c t="s" s="2" r="D2">
        <v>325</v>
      </c>
      <c t="s" s="2" r="E2">
        <v>326</v>
      </c>
      <c t="s" s="2" r="F2">
        <v>323</v>
      </c>
      <c t="s" s="2" r="G2">
        <v>325</v>
      </c>
    </row>
    <row spans="1:7" r="3">
      <c t="s" s="4" r="A3">
        <v>145</v>
      </c>
      <c t="n" s="7" r="C3">
        <v>924406</v>
      </c>
    </row>
    <row spans="1:7" r="4">
      <c t="s" s="4" r="A4">
        <v>327</v>
      </c>
      <c t="n" s="7" r="B4">
        <v>83961</v>
      </c>
      <c t="n" s="7" r="D4">
        <v>3587</v>
      </c>
      <c t="n" s="7" r="F4">
        <v>111867</v>
      </c>
      <c t="n" s="7" r="G4">
        <v>3587</v>
      </c>
    </row>
    <row spans="1:7" r="5">
      <c t="s" s="4" r="A5">
        <v>328</v>
      </c>
      <c t="n" s="7" r="E5">
        <v>0</v>
      </c>
    </row>
    <row spans="1:7" r="6">
      <c t="s" s="4" r="A6">
        <v>329</v>
      </c>
      <c t="s" s="4" r="D6">
        <v>300</v>
      </c>
    </row>
    <row spans="1:7" r="7">
      <c t="s" s="4" r="A7">
        <v>330</v>
      </c>
      <c t="n" s="6" r="B7">
        <v>6</v>
      </c>
      <c t="n" s="6" r="F7">
        <v>6</v>
      </c>
    </row>
    <row spans="1:7" r="8">
      <c t="s" s="4" r="A8">
        <v>331</v>
      </c>
      <c t="s" s="4" r="B8">
        <v>332</v>
      </c>
      <c t="s" s="4" r="F8">
        <v>332</v>
      </c>
    </row>
    <row spans="1:7" r="9">
      <c t="s" s="4" r="A9">
        <v>333</v>
      </c>
    </row>
    <row spans="1:7" r="10">
      <c t="s" s="4" r="A10">
        <v>145</v>
      </c>
      <c t="n" s="7" r="B10">
        <v>5082150</v>
      </c>
      <c t="n" s="6" r="C10">
        <v>4954459</v>
      </c>
    </row>
    <row spans="1:7" r="11">
      <c t="s" s="4" r="A11">
        <v>334</v>
      </c>
      <c t="n" s="7" r="C11">
        <v>27906</v>
      </c>
    </row>
    <row spans="1:7" r="12">
      <c t="s" s="4" r="A12">
        <v>335</v>
      </c>
    </row>
    <row spans="1:7" r="13">
      <c t="s" s="4" r="A13">
        <v>327</v>
      </c>
      <c t="n" s="7" r="D13">
        <v>4044500</v>
      </c>
    </row>
    <row spans="1:7" r="14">
      <c t="s" s="4" r="A14">
        <v>336</v>
      </c>
    </row>
    <row spans="1:7" r="15">
      <c t="s" s="4" r="A15">
        <v>327</v>
      </c>
      <c t="n" s="7" r="D15">
        <v>516746</v>
      </c>
    </row>
  </sheetData>
  <mergeCells count="3">
    <mergeCell ref="A1:A2"/>
    <mergeCell ref="B1:E1"/>
    <mergeCell ref="F1:G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37</v>
      </c>
      <c t="s" s="2" r="B1">
        <v>1</v>
      </c>
      <c t="s" s="2" r="C1">
        <v>338</v>
      </c>
    </row>
    <row spans="1:3" r="2">
      <c t="s" s="2" r="B2">
        <v>24</v>
      </c>
      <c t="s" s="2" r="C2">
        <v>25</v>
      </c>
    </row>
    <row spans="1:3" r="3">
      <c t="s" s="4" r="A3">
        <v>339</v>
      </c>
      <c t="n" s="7" r="B3">
        <v>40980041</v>
      </c>
      <c t="n" s="7" r="C3">
        <v>50758825</v>
      </c>
    </row>
    <row spans="1:3" r="4">
      <c t="s" s="4" r="A4">
        <v>340</v>
      </c>
      <c t="n" s="6" r="B4">
        <v>2078833</v>
      </c>
      <c t="n" s="6" r="C4">
        <v>957341</v>
      </c>
    </row>
    <row spans="1:3" r="5">
      <c t="s" s="4" r="A5">
        <v>341</v>
      </c>
      <c t="n" s="6" r="B5">
        <v>3659</v>
      </c>
      <c t="n" s="6" r="C5">
        <v>239755</v>
      </c>
    </row>
    <row spans="1:3" r="6">
      <c t="s" s="4" r="A6">
        <v>342</v>
      </c>
      <c t="n" s="6" r="B6">
        <v>43055215</v>
      </c>
      <c t="n" s="6" r="C6">
        <v>51476411</v>
      </c>
    </row>
    <row spans="1:3" r="7">
      <c t="s" s="4" r="A7">
        <v>343</v>
      </c>
    </row>
    <row spans="1:3" r="8">
      <c t="s" s="4" r="A8">
        <v>339</v>
      </c>
      <c t="n" s="6" r="B8">
        <v>4082356</v>
      </c>
      <c t="n" s="6" r="C8">
        <v>2573844</v>
      </c>
    </row>
    <row spans="1:3" r="9">
      <c t="s" s="4" r="A9">
        <v>340</v>
      </c>
      <c t="n" s="6" r="B9">
        <v>114240</v>
      </c>
      <c t="n" s="6" r="C9">
        <v>33840</v>
      </c>
    </row>
    <row spans="1:3" r="10">
      <c t="s" s="4" r="A10">
        <v>341</v>
      </c>
      <c t="n" s="6" r="B10">
        <v>0</v>
      </c>
      <c t="n" s="6" r="C10">
        <v>0</v>
      </c>
    </row>
    <row spans="1:3" r="11">
      <c t="s" s="4" r="A11">
        <v>342</v>
      </c>
      <c t="n" s="6" r="B11">
        <v>4196596</v>
      </c>
      <c t="n" s="6" r="C11">
        <v>2607684</v>
      </c>
    </row>
    <row spans="1:3" r="12">
      <c t="s" s="4" r="A12">
        <v>344</v>
      </c>
    </row>
    <row spans="1:3" r="13">
      <c t="s" s="4" r="A13">
        <v>339</v>
      </c>
      <c t="n" s="6" r="B13">
        <v>2850084</v>
      </c>
      <c t="n" s="6" r="C13">
        <v>3601949</v>
      </c>
    </row>
    <row spans="1:3" r="14">
      <c t="s" s="4" r="A14">
        <v>340</v>
      </c>
      <c t="n" s="6" r="B14">
        <v>138959</v>
      </c>
      <c t="n" s="6" r="C14">
        <v>140934</v>
      </c>
    </row>
    <row spans="1:3" r="15">
      <c t="s" s="4" r="A15">
        <v>341</v>
      </c>
      <c t="n" s="6" r="B15">
        <v>0</v>
      </c>
      <c t="n" s="6" r="C15">
        <v>1438</v>
      </c>
    </row>
    <row spans="1:3" r="16">
      <c t="s" s="4" r="A16">
        <v>342</v>
      </c>
      <c t="n" s="6" r="B16">
        <v>2989043</v>
      </c>
      <c t="n" s="6" r="C16">
        <v>3741445</v>
      </c>
    </row>
    <row spans="1:3" r="17">
      <c t="s" s="4" r="A17">
        <v>345</v>
      </c>
    </row>
    <row spans="1:3" r="18">
      <c t="s" s="4" r="A18">
        <v>339</v>
      </c>
      <c t="n" s="6" r="B18">
        <v>2496564</v>
      </c>
      <c t="n" s="6" r="C18">
        <v>2496320</v>
      </c>
    </row>
    <row spans="1:3" r="19">
      <c t="s" s="4" r="A19">
        <v>340</v>
      </c>
      <c t="n" s="6" r="B19">
        <v>0</v>
      </c>
      <c t="n" s="6" r="C19">
        <v>0</v>
      </c>
    </row>
    <row spans="1:3" r="20">
      <c t="s" s="4" r="A20">
        <v>341</v>
      </c>
      <c t="n" s="6" r="B20">
        <v>3659</v>
      </c>
      <c t="n" s="6" r="C20">
        <v>23360</v>
      </c>
    </row>
    <row spans="1:3" r="21">
      <c t="s" s="4" r="A21">
        <v>342</v>
      </c>
      <c t="n" s="6" r="B21">
        <v>2492905</v>
      </c>
      <c t="n" s="6" r="C21">
        <v>2472960</v>
      </c>
    </row>
    <row spans="1:3" r="22">
      <c t="s" s="4" r="A22">
        <v>346</v>
      </c>
    </row>
    <row spans="1:3" r="23">
      <c t="s" s="4" r="A23">
        <v>339</v>
      </c>
      <c t="n" s="6" r="B23">
        <v>40968041</v>
      </c>
      <c t="n" s="6" r="C23">
        <v>50746825</v>
      </c>
    </row>
    <row spans="1:3" r="24">
      <c t="s" s="4" r="A24">
        <v>340</v>
      </c>
      <c t="n" s="6" r="B24">
        <v>2078833</v>
      </c>
      <c t="n" s="6" r="C24">
        <v>957341</v>
      </c>
    </row>
    <row spans="1:3" r="25">
      <c t="s" s="4" r="A25">
        <v>341</v>
      </c>
      <c t="n" s="6" r="B25">
        <v>3659</v>
      </c>
      <c t="n" s="6" r="C25">
        <v>239755</v>
      </c>
    </row>
    <row spans="1:3" r="26">
      <c t="s" s="4" r="A26">
        <v>342</v>
      </c>
      <c t="n" s="6" r="B26">
        <v>43043215</v>
      </c>
      <c t="n" s="6" r="C26">
        <v>51464411</v>
      </c>
    </row>
    <row spans="1:3" r="27">
      <c t="s" s="4" r="A27">
        <v>347</v>
      </c>
    </row>
    <row spans="1:3" r="28">
      <c t="s" s="4" r="A28">
        <v>339</v>
      </c>
      <c t="n" s="6" r="B28">
        <v>12000</v>
      </c>
      <c t="n" s="6" r="C28">
        <v>12000</v>
      </c>
    </row>
    <row spans="1:3" r="29">
      <c t="s" s="4" r="A29">
        <v>340</v>
      </c>
      <c t="n" s="6" r="B29">
        <v>0</v>
      </c>
      <c t="n" s="6" r="C29">
        <v>0</v>
      </c>
    </row>
    <row spans="1:3" r="30">
      <c t="s" s="4" r="A30">
        <v>341</v>
      </c>
      <c t="n" s="6" r="B30">
        <v>0</v>
      </c>
      <c t="n" s="6" r="C30">
        <v>0</v>
      </c>
    </row>
    <row spans="1:3" r="31">
      <c t="s" s="4" r="A31">
        <v>342</v>
      </c>
      <c t="n" s="6" r="B31">
        <v>12000</v>
      </c>
      <c t="n" s="6" r="C31">
        <v>12000</v>
      </c>
    </row>
    <row spans="1:3" r="32">
      <c t="s" s="4" r="A32">
        <v>333</v>
      </c>
    </row>
    <row spans="1:3" r="33">
      <c t="s" s="4" r="A33">
        <v>339</v>
      </c>
      <c t="n" s="6" r="B33">
        <v>31539037</v>
      </c>
      <c t="n" s="6" r="C33">
        <v>42074712</v>
      </c>
    </row>
    <row spans="1:3" r="34">
      <c t="s" s="4" r="A34">
        <v>340</v>
      </c>
      <c t="n" s="6" r="B34">
        <v>1825634</v>
      </c>
      <c t="n" s="6" r="C34">
        <v>782567</v>
      </c>
    </row>
    <row spans="1:3" r="35">
      <c t="s" s="4" r="A35">
        <v>341</v>
      </c>
      <c t="n" s="6" r="B35">
        <v>0</v>
      </c>
      <c t="n" s="6" r="C35">
        <v>214957</v>
      </c>
    </row>
    <row spans="1:3" r="36">
      <c t="s" s="4" r="A36">
        <v>342</v>
      </c>
      <c t="n" s="7" r="B36">
        <v>33364671</v>
      </c>
      <c t="n" s="7" r="C36">
        <v>426423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8</v>
      </c>
      <c t="s" s="2" r="B1">
        <v>24</v>
      </c>
      <c t="s" s="2" r="C1">
        <v>25</v>
      </c>
    </row>
    <row spans="1:3" r="2">
      <c t="s" s="4" r="A2">
        <v>339</v>
      </c>
      <c t="n" s="7" r="B2">
        <v>57700451</v>
      </c>
      <c t="n" s="7" r="C2">
        <v>60888804</v>
      </c>
    </row>
    <row spans="1:3" r="3">
      <c t="s" s="4" r="A3">
        <v>340</v>
      </c>
      <c t="n" s="6" r="B3">
        <v>1952841</v>
      </c>
      <c t="n" s="6" r="C3">
        <v>1351048</v>
      </c>
    </row>
    <row spans="1:3" r="4">
      <c t="s" s="4" r="A4">
        <v>341</v>
      </c>
      <c t="n" s="6" r="B4">
        <v>436</v>
      </c>
      <c t="n" s="6" r="C4">
        <v>41153</v>
      </c>
    </row>
    <row spans="1:3" r="5">
      <c t="s" s="4" r="A5">
        <v>349</v>
      </c>
      <c t="n" s="6" r="B5">
        <v>59652856</v>
      </c>
      <c t="n" s="6" r="C5">
        <v>62198699</v>
      </c>
    </row>
    <row spans="1:3" r="6">
      <c t="s" s="4" r="A6">
        <v>343</v>
      </c>
    </row>
    <row spans="1:3" r="7">
      <c t="s" s="4" r="A7">
        <v>339</v>
      </c>
      <c t="n" s="6" r="B7">
        <v>52871109</v>
      </c>
      <c t="n" s="6" r="C7">
        <v>54775093</v>
      </c>
    </row>
    <row spans="1:3" r="8">
      <c t="s" s="4" r="A8">
        <v>340</v>
      </c>
      <c t="n" s="6" r="B8">
        <v>1724485</v>
      </c>
      <c t="n" s="6" r="C8">
        <v>1124007</v>
      </c>
    </row>
    <row spans="1:3" r="9">
      <c t="s" s="4" r="A9">
        <v>341</v>
      </c>
      <c t="n" s="6" r="B9">
        <v>436</v>
      </c>
      <c t="n" s="6" r="C9">
        <v>41153</v>
      </c>
    </row>
    <row spans="1:3" r="10">
      <c t="s" s="4" r="A10">
        <v>349</v>
      </c>
      <c t="n" s="6" r="B10">
        <v>54595158</v>
      </c>
      <c t="n" s="6" r="C10">
        <v>55857947</v>
      </c>
    </row>
    <row spans="1:3" r="11">
      <c t="s" s="4" r="A11">
        <v>344</v>
      </c>
    </row>
    <row spans="1:3" r="12">
      <c t="s" s="4" r="A12">
        <v>339</v>
      </c>
      <c t="n" s="6" r="B12">
        <v>4829342</v>
      </c>
      <c t="n" s="6" r="C12">
        <v>6113711</v>
      </c>
    </row>
    <row spans="1:3" r="13">
      <c t="s" s="4" r="A13">
        <v>340</v>
      </c>
      <c t="n" s="6" r="B13">
        <v>228356</v>
      </c>
      <c t="n" s="6" r="C13">
        <v>227041</v>
      </c>
    </row>
    <row spans="1:3" r="14">
      <c t="s" s="4" r="A14">
        <v>341</v>
      </c>
      <c t="n" s="6" r="B14">
        <v>0</v>
      </c>
      <c t="n" s="6" r="C14">
        <v>0</v>
      </c>
    </row>
    <row spans="1:3" r="15">
      <c t="s" s="4" r="A15">
        <v>349</v>
      </c>
      <c t="n" s="7" r="B15">
        <v>5057698</v>
      </c>
      <c t="n" s="7" r="C15">
        <v>634075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0</v>
      </c>
      <c t="s" s="2" r="B1">
        <v>24</v>
      </c>
      <c t="s" s="2" r="C1">
        <v>25</v>
      </c>
    </row>
    <row spans="1:3" r="2">
      <c t="s" s="3" r="A2">
        <v>173</v>
      </c>
    </row>
    <row spans="1:3" r="3">
      <c t="s" s="4" r="A3">
        <v>351</v>
      </c>
      <c t="n" s="7" r="B3">
        <v>999210</v>
      </c>
      <c t="n" s="7" r="C3">
        <v>0</v>
      </c>
    </row>
    <row spans="1:3" r="4">
      <c t="s" s="4" r="A4">
        <v>352</v>
      </c>
      <c t="n" s="6" r="B4">
        <v>8254426</v>
      </c>
      <c t="n" s="6" r="C4">
        <v>22374572</v>
      </c>
    </row>
    <row spans="1:3" r="5">
      <c t="s" s="4" r="A5">
        <v>353</v>
      </c>
      <c t="n" s="6" r="B5">
        <v>27814580</v>
      </c>
      <c t="n" s="6" r="C5">
        <v>22553504</v>
      </c>
    </row>
    <row spans="1:3" r="6">
      <c t="s" s="4" r="A6">
        <v>354</v>
      </c>
      <c t="n" s="6" r="B6">
        <v>3899825</v>
      </c>
      <c t="n" s="6" r="C6">
        <v>5818749</v>
      </c>
    </row>
    <row spans="1:3" r="7">
      <c t="s" s="4" r="A7">
        <v>355</v>
      </c>
      <c t="n" s="6" r="B7">
        <v>40968041</v>
      </c>
      <c t="n" s="6" r="C7">
        <v>50746825</v>
      </c>
    </row>
    <row spans="1:3" r="8">
      <c t="s" s="4" r="A8">
        <v>356</v>
      </c>
      <c t="n" s="6" r="B8">
        <v>12000</v>
      </c>
      <c t="n" s="6" r="C8">
        <v>12000</v>
      </c>
    </row>
    <row spans="1:3" r="9">
      <c t="s" s="4" r="A9">
        <v>357</v>
      </c>
      <c t="n" s="6" r="B9">
        <v>40980041</v>
      </c>
      <c t="n" s="6" r="C9">
        <v>50758825</v>
      </c>
    </row>
    <row spans="1:3" r="10">
      <c t="s" s="4" r="A10">
        <v>358</v>
      </c>
      <c t="n" s="6" r="B10">
        <v>1000040</v>
      </c>
      <c t="n" s="6" r="C10">
        <v>0</v>
      </c>
    </row>
    <row spans="1:3" r="11">
      <c t="s" s="4" r="A11">
        <v>359</v>
      </c>
      <c t="n" s="6" r="B11">
        <v>8478480</v>
      </c>
      <c t="n" s="6" r="C11">
        <v>22310228</v>
      </c>
    </row>
    <row spans="1:3" r="12">
      <c t="s" s="4" r="A12">
        <v>360</v>
      </c>
      <c t="n" s="6" r="B12">
        <v>29508447</v>
      </c>
      <c t="n" s="6" r="C12">
        <v>23222962</v>
      </c>
    </row>
    <row spans="1:3" r="13">
      <c t="s" s="4" r="A13">
        <v>361</v>
      </c>
      <c t="n" s="6" r="B13">
        <v>4056248</v>
      </c>
      <c t="n" s="6" r="C13">
        <v>5931221</v>
      </c>
    </row>
    <row spans="1:3" r="14">
      <c t="s" s="4" r="A14">
        <v>362</v>
      </c>
      <c t="n" s="6" r="B14">
        <v>43043215</v>
      </c>
      <c t="n" s="6" r="C14">
        <v>51464411</v>
      </c>
    </row>
    <row spans="1:3" r="15">
      <c t="s" s="4" r="A15">
        <v>363</v>
      </c>
      <c t="n" s="6" r="B15">
        <v>12000</v>
      </c>
      <c t="n" s="6" r="C15">
        <v>12000</v>
      </c>
    </row>
    <row spans="1:3" r="16">
      <c t="s" s="4" r="A16">
        <v>342</v>
      </c>
      <c t="n" s="6" r="B16">
        <v>43055215</v>
      </c>
      <c t="n" s="6" r="C16">
        <v>51476411</v>
      </c>
    </row>
    <row spans="1:3" r="17">
      <c t="s" s="4" r="A17">
        <v>364</v>
      </c>
      <c t="n" s="6" r="B17">
        <v>4680419</v>
      </c>
      <c t="n" s="6" r="C17">
        <v>3956629</v>
      </c>
    </row>
    <row spans="1:3" r="18">
      <c t="s" s="4" r="A18">
        <v>365</v>
      </c>
      <c t="n" s="6" r="B18">
        <v>27155270</v>
      </c>
      <c t="n" s="6" r="C18">
        <v>27302169</v>
      </c>
    </row>
    <row spans="1:3" r="19">
      <c t="s" s="4" r="A19">
        <v>366</v>
      </c>
      <c t="n" s="6" r="B19">
        <v>18577913</v>
      </c>
      <c t="n" s="6" r="C19">
        <v>21412080</v>
      </c>
    </row>
    <row spans="1:3" r="20">
      <c t="s" s="4" r="A20">
        <v>367</v>
      </c>
      <c t="n" s="6" r="B20">
        <v>7286849</v>
      </c>
      <c t="n" s="6" r="C20">
        <v>8217926</v>
      </c>
    </row>
    <row spans="1:3" r="21">
      <c t="s" s="4" r="A21">
        <v>368</v>
      </c>
      <c t="n" s="6" r="B21">
        <v>57700451</v>
      </c>
      <c t="n" s="6" r="C21">
        <v>60888804</v>
      </c>
    </row>
    <row spans="1:3" r="22">
      <c t="s" s="4" r="A22">
        <v>369</v>
      </c>
      <c t="n" s="6" r="B22">
        <v>4691529</v>
      </c>
      <c t="n" s="6" r="C22">
        <v>3968196</v>
      </c>
    </row>
    <row spans="1:3" r="23">
      <c t="s" s="4" r="A23">
        <v>370</v>
      </c>
      <c t="n" s="6" r="B23">
        <v>27748460</v>
      </c>
      <c t="n" s="6" r="C23">
        <v>27617796</v>
      </c>
    </row>
    <row spans="1:3" r="24">
      <c t="s" s="4" r="A24">
        <v>371</v>
      </c>
      <c t="n" s="6" r="B24">
        <v>19525244</v>
      </c>
      <c t="n" s="6" r="C24">
        <v>22253863</v>
      </c>
    </row>
    <row spans="1:3" r="25">
      <c t="s" s="4" r="A25">
        <v>372</v>
      </c>
      <c t="n" s="6" r="B25">
        <v>7687623</v>
      </c>
      <c t="n" s="6" r="C25">
        <v>8358844</v>
      </c>
    </row>
    <row spans="1:3" r="26">
      <c t="s" s="4" r="A26">
        <v>373</v>
      </c>
      <c t="n" s="7" r="B26">
        <v>59652856</v>
      </c>
      <c t="n" s="7" r="C26">
        <v>6219869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4</v>
      </c>
      <c t="s" s="2" r="B1">
        <v>24</v>
      </c>
      <c t="s" s="2" r="C1">
        <v>25</v>
      </c>
    </row>
    <row spans="1:3" r="2">
      <c t="s" s="4" r="A2">
        <v>375</v>
      </c>
      <c t="n" s="7" r="B2">
        <v>2564</v>
      </c>
      <c t="n" s="7" r="C2">
        <v>97705</v>
      </c>
    </row>
    <row spans="1:3" r="3">
      <c t="s" s="4" r="A3">
        <v>376</v>
      </c>
      <c t="n" s="6" r="B3">
        <v>1994000</v>
      </c>
      <c t="n" s="6" r="C3">
        <v>14301280</v>
      </c>
    </row>
    <row spans="1:3" r="4">
      <c t="s" s="4" r="A4">
        <v>377</v>
      </c>
      <c t="n" s="6" r="B4">
        <v>1095</v>
      </c>
      <c t="n" s="6" r="C4">
        <v>142050</v>
      </c>
    </row>
    <row spans="1:3" r="5">
      <c t="s" s="4" r="A5">
        <v>378</v>
      </c>
      <c t="n" s="6" r="B5">
        <v>498905</v>
      </c>
      <c t="n" s="6" r="C5">
        <v>6357950</v>
      </c>
    </row>
    <row spans="1:3" r="6">
      <c t="s" s="4" r="A6">
        <v>375</v>
      </c>
      <c t="n" s="6" r="B6">
        <v>436</v>
      </c>
      <c t="n" s="6" r="C6">
        <v>26435</v>
      </c>
    </row>
    <row spans="1:3" r="7">
      <c t="s" s="4" r="A7">
        <v>376</v>
      </c>
      <c t="n" s="6" r="B7">
        <v>1881069</v>
      </c>
      <c t="n" s="6" r="C7">
        <v>7250634</v>
      </c>
    </row>
    <row spans="1:3" r="8">
      <c t="s" s="4" r="A8">
        <v>377</v>
      </c>
      <c t="n" s="6" r="B8">
        <v>0</v>
      </c>
      <c t="n" s="6" r="C8">
        <v>14718</v>
      </c>
    </row>
    <row spans="1:3" r="9">
      <c t="s" s="4" r="A9">
        <v>378</v>
      </c>
      <c t="n" s="6" r="B9">
        <v>0</v>
      </c>
      <c t="n" s="6" r="C9">
        <v>994476</v>
      </c>
    </row>
    <row spans="1:3" r="10">
      <c t="s" s="4" r="A10">
        <v>343</v>
      </c>
    </row>
    <row spans="1:3" r="11">
      <c t="s" s="4" r="A11">
        <v>375</v>
      </c>
      <c t="n" s="6" r="B11">
        <v>0</v>
      </c>
      <c t="n" s="6" r="C11">
        <v>0</v>
      </c>
    </row>
    <row spans="1:3" r="12">
      <c t="s" s="4" r="A12">
        <v>376</v>
      </c>
      <c t="n" s="6" r="B12">
        <v>0</v>
      </c>
      <c t="n" s="6" r="C12">
        <v>0</v>
      </c>
    </row>
    <row spans="1:3" r="13">
      <c t="s" s="4" r="A13">
        <v>377</v>
      </c>
      <c t="n" s="6" r="B13">
        <v>0</v>
      </c>
      <c t="n" s="6" r="C13">
        <v>0</v>
      </c>
    </row>
    <row spans="1:3" r="14">
      <c t="s" s="4" r="A14">
        <v>378</v>
      </c>
      <c t="n" s="6" r="B14">
        <v>0</v>
      </c>
      <c t="n" s="6" r="C14">
        <v>0</v>
      </c>
    </row>
    <row spans="1:3" r="15">
      <c t="s" s="4" r="A15">
        <v>375</v>
      </c>
      <c t="n" s="6" r="B15">
        <v>436</v>
      </c>
      <c t="n" s="6" r="C15">
        <v>26435</v>
      </c>
    </row>
    <row spans="1:3" r="16">
      <c t="s" s="4" r="A16">
        <v>376</v>
      </c>
      <c t="n" s="6" r="B16">
        <v>1881069</v>
      </c>
      <c t="n" s="6" r="C16">
        <v>7250634</v>
      </c>
    </row>
    <row spans="1:3" r="17">
      <c t="s" s="4" r="A17">
        <v>377</v>
      </c>
      <c t="n" s="6" r="B17">
        <v>0</v>
      </c>
      <c t="n" s="6" r="C17">
        <v>14718</v>
      </c>
    </row>
    <row spans="1:3" r="18">
      <c t="s" s="4" r="A18">
        <v>378</v>
      </c>
      <c t="n" s="6" r="B18">
        <v>0</v>
      </c>
      <c t="n" s="6" r="C18">
        <v>994476</v>
      </c>
    </row>
    <row spans="1:3" r="19">
      <c t="s" s="4" r="A19">
        <v>344</v>
      </c>
    </row>
    <row spans="1:3" r="20">
      <c t="s" s="4" r="A20">
        <v>375</v>
      </c>
      <c t="n" s="6" r="B20">
        <v>0</v>
      </c>
      <c t="n" s="6" r="C20">
        <v>1438</v>
      </c>
    </row>
    <row spans="1:3" r="21">
      <c t="s" s="4" r="A21">
        <v>376</v>
      </c>
      <c t="n" s="6" r="B21">
        <v>0</v>
      </c>
      <c t="n" s="6" r="C21">
        <v>441997</v>
      </c>
    </row>
    <row spans="1:3" r="22">
      <c t="s" s="4" r="A22">
        <v>377</v>
      </c>
      <c t="n" s="6" r="B22">
        <v>0</v>
      </c>
      <c t="n" s="6" r="C22">
        <v>0</v>
      </c>
    </row>
    <row spans="1:3" r="23">
      <c t="s" s="4" r="A23">
        <v>378</v>
      </c>
      <c t="n" s="6" r="B23">
        <v>0</v>
      </c>
      <c t="n" s="6" r="C23">
        <v>0</v>
      </c>
    </row>
    <row spans="1:3" r="24">
      <c t="s" s="4" r="A24">
        <v>375</v>
      </c>
      <c t="n" s="6" r="B24">
        <v>0</v>
      </c>
      <c t="n" s="6" r="C24">
        <v>0</v>
      </c>
    </row>
    <row spans="1:3" r="25">
      <c t="s" s="4" r="A25">
        <v>376</v>
      </c>
      <c t="n" s="6" r="B25">
        <v>0</v>
      </c>
      <c t="n" s="6" r="C25">
        <v>0</v>
      </c>
    </row>
    <row spans="1:3" r="26">
      <c t="s" s="4" r="A26">
        <v>377</v>
      </c>
      <c t="n" s="6" r="B26">
        <v>0</v>
      </c>
      <c t="n" s="6" r="C26">
        <v>0</v>
      </c>
    </row>
    <row spans="1:3" r="27">
      <c t="s" s="4" r="A27">
        <v>378</v>
      </c>
      <c t="n" s="6" r="B27">
        <v>0</v>
      </c>
      <c t="n" s="6" r="C27">
        <v>0</v>
      </c>
    </row>
    <row spans="1:3" r="28">
      <c t="s" s="4" r="A28">
        <v>345</v>
      </c>
    </row>
    <row spans="1:3" r="29">
      <c t="s" s="4" r="A29">
        <v>375</v>
      </c>
      <c t="n" s="6" r="B29">
        <v>2564</v>
      </c>
      <c t="n" s="6" r="C29">
        <v>22360</v>
      </c>
    </row>
    <row spans="1:3" r="30">
      <c t="s" s="4" r="A30">
        <v>376</v>
      </c>
      <c t="n" s="6" r="B30">
        <v>1994000</v>
      </c>
      <c t="n" s="6" r="C30">
        <v>1973960</v>
      </c>
    </row>
    <row spans="1:3" r="31">
      <c t="s" s="4" r="A31">
        <v>377</v>
      </c>
      <c t="n" s="6" r="B31">
        <v>1095</v>
      </c>
      <c t="n" s="6" r="C31">
        <v>1000</v>
      </c>
    </row>
    <row spans="1:3" r="32">
      <c t="s" s="4" r="A32">
        <v>378</v>
      </c>
      <c t="n" s="6" r="B32">
        <v>498905</v>
      </c>
      <c t="n" s="6" r="C32">
        <v>499000</v>
      </c>
    </row>
    <row spans="1:3" r="33">
      <c t="s" s="4" r="A33">
        <v>333</v>
      </c>
    </row>
    <row spans="1:3" r="34">
      <c t="s" s="4" r="A34">
        <v>375</v>
      </c>
      <c t="n" s="6" r="B34">
        <v>0</v>
      </c>
      <c t="n" s="6" r="C34">
        <v>73907</v>
      </c>
    </row>
    <row spans="1:3" r="35">
      <c t="s" s="4" r="A35">
        <v>376</v>
      </c>
      <c t="n" s="6" r="B35">
        <v>0</v>
      </c>
      <c t="n" s="6" r="C35">
        <v>11885323</v>
      </c>
    </row>
    <row spans="1:3" r="36">
      <c t="s" s="4" r="A36">
        <v>377</v>
      </c>
      <c t="n" s="6" r="B36">
        <v>0</v>
      </c>
      <c t="n" s="6" r="C36">
        <v>141050</v>
      </c>
    </row>
    <row spans="1:3" r="37">
      <c t="s" s="4" r="A37">
        <v>378</v>
      </c>
      <c t="n" s="7" r="B37">
        <v>0</v>
      </c>
      <c t="n" s="7" r="C37">
        <v>585895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6"/>
  </cols>
  <sheetData>
    <row spans="1:4" r="1">
      <c t="s" s="1" r="A1">
        <v>379</v>
      </c>
      <c t="s" s="2" r="B1">
        <v>1</v>
      </c>
      <c t="s" s="2" r="D1">
        <v>338</v>
      </c>
    </row>
    <row spans="1:4" r="2">
      <c t="s" s="2" r="B2">
        <v>24</v>
      </c>
      <c t="s" s="2" r="C2">
        <v>76</v>
      </c>
      <c t="s" s="2" r="D2">
        <v>25</v>
      </c>
    </row>
    <row spans="1:4" r="3">
      <c t="s" s="3" r="A3">
        <v>176</v>
      </c>
    </row>
    <row spans="1:4" r="4">
      <c t="s" s="4" r="A4">
        <v>380</v>
      </c>
      <c t="n" s="7" r="B4">
        <v>214123466</v>
      </c>
    </row>
    <row spans="1:4" r="5">
      <c t="s" s="4" r="A5">
        <v>381</v>
      </c>
      <c t="n" s="6" r="B5">
        <v>50140885</v>
      </c>
    </row>
    <row spans="1:4" r="6">
      <c t="s" s="4" r="A6">
        <v>382</v>
      </c>
      <c t="n" s="6" r="B6">
        <v>664563</v>
      </c>
      <c t="n" s="7" r="D6">
        <v>1545599</v>
      </c>
    </row>
    <row spans="1:4" r="7">
      <c t="s" s="4" r="A7">
        <v>383</v>
      </c>
      <c t="s" s="4" r="B7">
        <v>384</v>
      </c>
      <c t="n" s="6" r="D7">
        <v>521</v>
      </c>
    </row>
    <row spans="1:4" r="8">
      <c t="s" s="4" r="A8">
        <v>385</v>
      </c>
      <c t="n" s="6" r="B8">
        <v>7116</v>
      </c>
      <c t="n" s="6" r="D8">
        <v>40346</v>
      </c>
    </row>
    <row spans="1:4" r="9">
      <c t="s" s="4" r="A9">
        <v>313</v>
      </c>
      <c t="n" s="6" r="B9">
        <v>3426831</v>
      </c>
      <c t="n" s="6" r="D9">
        <v>5558615</v>
      </c>
    </row>
    <row spans="1:4" r="10">
      <c t="s" s="4" r="A10">
        <v>37</v>
      </c>
      <c t="n" s="6" r="B10">
        <v>145336</v>
      </c>
      <c t="n" s="6" r="D10">
        <v>304114</v>
      </c>
    </row>
    <row spans="1:4" r="11">
      <c t="s" s="4" r="A11">
        <v>386</v>
      </c>
      <c t="n" s="7" r="C11">
        <v>6321855</v>
      </c>
    </row>
    <row spans="1:4" r="12">
      <c t="s" s="4" r="A12">
        <v>387</v>
      </c>
      <c t="n" s="7" r="C12">
        <v>129880</v>
      </c>
    </row>
    <row spans="1:4" r="13">
      <c t="s" s="4" r="A13">
        <v>388</v>
      </c>
      <c t="n" s="6" r="B13">
        <v>914979</v>
      </c>
      <c t="n" s="6" r="D13">
        <v>2290411</v>
      </c>
    </row>
    <row spans="1:4" r="14">
      <c t="s" s="4" r="A14">
        <v>389</v>
      </c>
      <c t="n" s="6" r="B14">
        <v>0</v>
      </c>
      <c t="n" s="6" r="D14">
        <v>0</v>
      </c>
    </row>
    <row spans="1:4" r="15">
      <c t="s" s="4" r="A15">
        <v>390</v>
      </c>
      <c t="n" s="6" r="B15">
        <v>0</v>
      </c>
      <c t="n" s="7" r="D15">
        <v>130441</v>
      </c>
    </row>
    <row spans="1:4" r="16">
      <c t="s" s="4" r="A16">
        <v>391</v>
      </c>
      <c t="n" s="7" r="B16">
        <v>50000</v>
      </c>
    </row>
    <row spans="1:4" r="17">
      <c t="s" s="4" r="A17">
        <v>392</v>
      </c>
      <c t="s" s="4" r="B17">
        <v>39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4</v>
      </c>
      <c t="s" s="2" r="B1">
        <v>24</v>
      </c>
      <c t="s" s="2" r="C1">
        <v>25</v>
      </c>
    </row>
    <row spans="1:3" r="2">
      <c t="s" s="4" r="A2">
        <v>395</v>
      </c>
      <c t="n" s="7" r="B2">
        <v>288049403</v>
      </c>
      <c t="n" s="7" r="C2">
        <v>250805381</v>
      </c>
    </row>
    <row spans="1:3" r="3">
      <c t="s" s="4" r="A3">
        <v>396</v>
      </c>
      <c t="n" s="6" r="B3">
        <v>-19315</v>
      </c>
      <c t="n" s="6" r="C3">
        <v>-19046</v>
      </c>
    </row>
    <row spans="1:3" r="4">
      <c t="s" s="4" r="A4">
        <v>37</v>
      </c>
      <c t="n" s="6" r="B4">
        <v>-3112642</v>
      </c>
      <c t="n" s="6" r="C4">
        <v>-3032242</v>
      </c>
    </row>
    <row spans="1:3" r="5">
      <c t="s" s="4" r="A5">
        <v>397</v>
      </c>
      <c t="n" s="7" r="B5">
        <v>284917446</v>
      </c>
      <c t="n" s="7" r="C5">
        <v>247754093</v>
      </c>
    </row>
    <row spans="1:3" r="6">
      <c t="s" s="4" r="A6">
        <v>398</v>
      </c>
      <c t="s" s="4" r="B6">
        <v>399</v>
      </c>
      <c t="s" s="4" r="C6">
        <v>399</v>
      </c>
    </row>
    <row spans="1:3" r="7">
      <c t="s" s="4" r="A7">
        <v>400</v>
      </c>
    </row>
    <row spans="1:3" r="8">
      <c t="s" s="4" r="A8">
        <v>395</v>
      </c>
      <c t="n" s="7" r="B8">
        <v>69803252</v>
      </c>
      <c t="n" s="7" r="C8">
        <v>58173187</v>
      </c>
    </row>
    <row spans="1:3" r="9">
      <c t="s" s="4" r="A9">
        <v>398</v>
      </c>
      <c t="s" s="4" r="B9">
        <v>401</v>
      </c>
      <c t="s" s="4" r="C9">
        <v>402</v>
      </c>
    </row>
    <row spans="1:3" r="10">
      <c t="s" s="4" r="A10">
        <v>403</v>
      </c>
    </row>
    <row spans="1:3" r="11">
      <c t="s" s="4" r="A11">
        <v>395</v>
      </c>
      <c t="n" s="7" r="B11">
        <v>26394882</v>
      </c>
      <c t="n" s="7" r="C11">
        <v>19831070</v>
      </c>
    </row>
    <row spans="1:3" r="12">
      <c t="s" s="4" r="A12">
        <v>398</v>
      </c>
      <c t="s" s="4" r="B12">
        <v>404</v>
      </c>
      <c t="s" s="4" r="C12">
        <v>405</v>
      </c>
    </row>
    <row spans="1:3" r="13">
      <c t="s" s="4" r="A13">
        <v>406</v>
      </c>
    </row>
    <row spans="1:3" r="14">
      <c t="s" s="4" r="A14">
        <v>395</v>
      </c>
      <c t="n" s="7" r="B14">
        <v>91965136</v>
      </c>
      <c t="n" s="7" r="C14">
        <v>85777359</v>
      </c>
    </row>
    <row spans="1:3" r="15">
      <c t="s" s="4" r="A15">
        <v>398</v>
      </c>
      <c t="s" s="4" r="B15">
        <v>407</v>
      </c>
      <c t="s" s="4" r="C15">
        <v>408</v>
      </c>
    </row>
    <row spans="1:3" r="16">
      <c t="s" s="4" r="A16">
        <v>409</v>
      </c>
    </row>
    <row spans="1:3" r="17">
      <c t="s" s="4" r="A17">
        <v>395</v>
      </c>
      <c t="n" s="7" r="B17">
        <v>79578011</v>
      </c>
      <c t="n" s="7" r="C17">
        <v>67969119</v>
      </c>
    </row>
    <row spans="1:3" r="18">
      <c t="s" s="4" r="A18">
        <v>398</v>
      </c>
      <c t="s" s="4" r="B18">
        <v>410</v>
      </c>
      <c t="s" s="4" r="C18">
        <v>411</v>
      </c>
    </row>
    <row spans="1:3" r="19">
      <c t="s" s="4" r="A19">
        <v>412</v>
      </c>
    </row>
    <row spans="1:3" r="20">
      <c t="s" s="4" r="A20">
        <v>395</v>
      </c>
      <c t="n" s="7" r="B20">
        <v>16185437</v>
      </c>
      <c t="n" s="7" r="C20">
        <v>15620266</v>
      </c>
    </row>
    <row spans="1:3" r="21">
      <c t="s" s="4" r="A21">
        <v>398</v>
      </c>
      <c t="s" s="4" r="B21">
        <v>413</v>
      </c>
      <c t="s" s="4" r="C21">
        <v>414</v>
      </c>
    </row>
    <row spans="1:3" r="22">
      <c t="s" s="4" r="A22">
        <v>415</v>
      </c>
    </row>
    <row spans="1:3" r="23">
      <c t="s" s="4" r="A23">
        <v>395</v>
      </c>
      <c t="n" s="7" r="B23">
        <v>4122685</v>
      </c>
      <c t="n" s="7" r="C23">
        <v>3434380</v>
      </c>
    </row>
    <row spans="1:3" r="24">
      <c t="s" s="4" r="A24">
        <v>398</v>
      </c>
      <c t="s" s="4" r="B24">
        <v>416</v>
      </c>
      <c t="s" s="4" r="C24">
        <v>41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417</v>
      </c>
      <c t="s" s="2" r="B1">
        <v>418</v>
      </c>
    </row>
    <row spans="1:2" r="2">
      <c t="s" s="4" r="A2">
        <v>419</v>
      </c>
      <c t="n" s="7" r="B2">
        <v>29590221</v>
      </c>
    </row>
    <row spans="1:2" r="3">
      <c t="s" s="4" r="A3">
        <v>420</v>
      </c>
      <c t="n" s="6" r="B3">
        <v>39992847</v>
      </c>
    </row>
    <row spans="1:2" r="4">
      <c t="s" s="4" r="A4">
        <v>421</v>
      </c>
      <c t="n" s="6" r="B4">
        <v>26615066</v>
      </c>
    </row>
    <row spans="1:2" r="5">
      <c t="s" s="4" r="A5">
        <v>307</v>
      </c>
      <c t="n" s="7" r="B5">
        <v>9619813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66</v>
      </c>
      <c t="s" s="2" r="B1">
        <v>24</v>
      </c>
      <c t="s" s="2" r="C1">
        <v>25</v>
      </c>
    </row>
    <row spans="1:3" r="2">
      <c t="s" s="3" r="A2">
        <v>67</v>
      </c>
    </row>
    <row spans="1:3" r="3">
      <c t="s" s="4" r="A3">
        <v>68</v>
      </c>
      <c t="n" s="7" r="B3">
        <v>59652856</v>
      </c>
      <c t="n" s="7" r="C3">
        <v>62198699</v>
      </c>
    </row>
    <row spans="1:3" r="4">
      <c t="s" s="4" r="A4">
        <v>69</v>
      </c>
      <c t="n" s="7" r="B4">
        <v>100000</v>
      </c>
      <c t="n" s="7" r="C4">
        <v>100000</v>
      </c>
    </row>
    <row spans="1:3" r="5">
      <c t="s" s="4" r="A5">
        <v>70</v>
      </c>
      <c t="n" s="7" r="B5">
        <v>1</v>
      </c>
      <c t="n" s="7" r="C5">
        <v>1</v>
      </c>
    </row>
    <row spans="1:3" r="6">
      <c t="s" s="4" r="A6">
        <v>71</v>
      </c>
      <c t="n" s="6" r="B6">
        <v>5000000</v>
      </c>
      <c t="n" s="6" r="C6">
        <v>5000000</v>
      </c>
    </row>
    <row spans="1:3" r="7">
      <c t="s" s="4" r="A7">
        <v>72</v>
      </c>
      <c t="n" s="6" r="B7">
        <v>4293835</v>
      </c>
      <c t="n" s="6" r="C7">
        <v>4293835</v>
      </c>
    </row>
    <row spans="1:3" r="8">
      <c t="s" s="4" r="A8">
        <v>73</v>
      </c>
      <c t="n" s="7" r="B8">
        <v>1745998</v>
      </c>
      <c t="n" s="7" r="C8">
        <v>17459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422</v>
      </c>
      <c t="s" s="2" r="B1">
        <v>418</v>
      </c>
    </row>
    <row spans="1:2" r="2">
      <c t="s" s="4" r="A2">
        <v>423</v>
      </c>
      <c t="n" s="7" r="B2">
        <v>61631627</v>
      </c>
    </row>
    <row spans="1:2" r="3">
      <c t="s" s="4" r="A3">
        <v>424</v>
      </c>
      <c t="n" s="6" r="B3">
        <v>4976286</v>
      </c>
    </row>
    <row spans="1:2" r="4">
      <c t="s" s="4" r="A4">
        <v>307</v>
      </c>
      <c t="n" s="7" r="B4">
        <v>6660791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5</v>
      </c>
      <c t="s" s="2" r="B1">
        <v>24</v>
      </c>
      <c t="s" s="2" r="C1">
        <v>25</v>
      </c>
    </row>
    <row spans="1:3" r="2">
      <c t="s" s="4" r="A2">
        <v>426</v>
      </c>
      <c t="n" s="7" r="B2">
        <v>1970694</v>
      </c>
      <c t="n" s="7" r="C2">
        <v>3853614</v>
      </c>
    </row>
    <row spans="1:3" r="3">
      <c t="s" s="4" r="A3">
        <v>427</v>
      </c>
      <c t="n" s="6" r="B3">
        <v>0</v>
      </c>
      <c t="n" s="6" r="C3">
        <v>521</v>
      </c>
    </row>
    <row spans="1:3" r="4">
      <c t="s" s="4" r="A4">
        <v>428</v>
      </c>
      <c t="n" s="6" r="B4">
        <v>1970694</v>
      </c>
      <c t="n" s="6" r="C4">
        <v>3854135</v>
      </c>
    </row>
    <row spans="1:3" r="5">
      <c t="s" s="4" r="A5">
        <v>429</v>
      </c>
      <c t="n" s="6" r="B5">
        <v>664563</v>
      </c>
      <c t="n" s="6" r="C5">
        <v>1545599</v>
      </c>
    </row>
    <row spans="1:3" r="6">
      <c t="s" s="4" r="A6">
        <v>430</v>
      </c>
      <c t="n" s="6" r="B6">
        <v>285414146</v>
      </c>
      <c t="n" s="6" r="C6">
        <v>245405647</v>
      </c>
    </row>
    <row spans="1:3" r="7">
      <c t="s" s="4" r="A7">
        <v>431</v>
      </c>
      <c t="n" s="6" r="B7">
        <v>288049403</v>
      </c>
      <c t="n" s="6" r="C7">
        <v>250805381</v>
      </c>
    </row>
    <row spans="1:3" r="8">
      <c t="s" s="4" r="A8">
        <v>400</v>
      </c>
    </row>
    <row spans="1:3" r="9">
      <c t="s" s="4" r="A9">
        <v>426</v>
      </c>
      <c t="n" s="6" r="B9">
        <v>691770</v>
      </c>
      <c t="n" s="6" r="C9">
        <v>449618</v>
      </c>
    </row>
    <row spans="1:3" r="10">
      <c t="s" s="4" r="A10">
        <v>427</v>
      </c>
      <c t="n" s="6" r="B10">
        <v>0</v>
      </c>
      <c t="n" s="6" r="C10">
        <v>521</v>
      </c>
    </row>
    <row spans="1:3" r="11">
      <c t="s" s="4" r="A11">
        <v>428</v>
      </c>
      <c t="n" s="6" r="B11">
        <v>691770</v>
      </c>
      <c t="n" s="6" r="C11">
        <v>450139</v>
      </c>
    </row>
    <row spans="1:3" r="12">
      <c t="s" s="4" r="A12">
        <v>429</v>
      </c>
      <c t="n" s="6" r="B12">
        <v>4919</v>
      </c>
      <c t="n" s="6" r="C12">
        <v>0</v>
      </c>
    </row>
    <row spans="1:3" r="13">
      <c t="s" s="4" r="A13">
        <v>430</v>
      </c>
      <c t="n" s="6" r="B13">
        <v>69106563</v>
      </c>
      <c t="n" s="6" r="C13">
        <v>57723048</v>
      </c>
    </row>
    <row spans="1:3" r="14">
      <c t="s" s="4" r="A14">
        <v>431</v>
      </c>
      <c t="n" s="6" r="B14">
        <v>69803252</v>
      </c>
      <c t="n" s="6" r="C14">
        <v>58173187</v>
      </c>
    </row>
    <row spans="1:3" r="15">
      <c t="s" s="4" r="A15">
        <v>403</v>
      </c>
    </row>
    <row spans="1:3" r="16">
      <c t="s" s="4" r="A16">
        <v>426</v>
      </c>
      <c t="n" s="6" r="B16">
        <v>367767</v>
      </c>
      <c t="n" s="6" r="C16">
        <v>121694</v>
      </c>
    </row>
    <row spans="1:3" r="17">
      <c t="s" s="4" r="A17">
        <v>427</v>
      </c>
      <c t="n" s="6" r="B17">
        <v>0</v>
      </c>
      <c t="n" s="6" r="C17">
        <v>0</v>
      </c>
    </row>
    <row spans="1:3" r="18">
      <c t="s" s="4" r="A18">
        <v>428</v>
      </c>
      <c t="n" s="6" r="B18">
        <v>367767</v>
      </c>
      <c t="n" s="6" r="C18">
        <v>121694</v>
      </c>
    </row>
    <row spans="1:3" r="19">
      <c t="s" s="4" r="A19">
        <v>429</v>
      </c>
      <c t="n" s="6" r="B19">
        <v>0</v>
      </c>
      <c t="n" s="6" r="C19">
        <v>0</v>
      </c>
    </row>
    <row spans="1:3" r="20">
      <c t="s" s="4" r="A20">
        <v>430</v>
      </c>
      <c t="n" s="6" r="B20">
        <v>26027115</v>
      </c>
      <c t="n" s="6" r="C20">
        <v>19709376</v>
      </c>
    </row>
    <row spans="1:3" r="21">
      <c t="s" s="4" r="A21">
        <v>431</v>
      </c>
      <c t="n" s="6" r="B21">
        <v>26394882</v>
      </c>
      <c t="n" s="6" r="C21">
        <v>19831070</v>
      </c>
    </row>
    <row spans="1:3" r="22">
      <c t="s" s="4" r="A22">
        <v>406</v>
      </c>
    </row>
    <row spans="1:3" r="23">
      <c t="s" s="4" r="A23">
        <v>426</v>
      </c>
      <c t="n" s="6" r="B23">
        <v>23310</v>
      </c>
      <c t="n" s="6" r="C23">
        <v>810515</v>
      </c>
    </row>
    <row spans="1:3" r="24">
      <c t="s" s="4" r="A24">
        <v>427</v>
      </c>
      <c t="n" s="6" r="B24">
        <v>0</v>
      </c>
      <c t="n" s="6" r="C24">
        <v>0</v>
      </c>
    </row>
    <row spans="1:3" r="25">
      <c t="s" s="4" r="A25">
        <v>428</v>
      </c>
      <c t="n" s="6" r="B25">
        <v>23310</v>
      </c>
      <c t="n" s="6" r="C25">
        <v>810515</v>
      </c>
    </row>
    <row spans="1:3" r="26">
      <c t="s" s="4" r="A26">
        <v>429</v>
      </c>
      <c t="n" s="6" r="B26">
        <v>462607</v>
      </c>
      <c t="n" s="6" r="C26">
        <v>0</v>
      </c>
    </row>
    <row spans="1:3" r="27">
      <c t="s" s="4" r="A27">
        <v>430</v>
      </c>
      <c t="n" s="6" r="B27">
        <v>91479219</v>
      </c>
      <c t="n" s="6" r="C27">
        <v>84966844</v>
      </c>
    </row>
    <row spans="1:3" r="28">
      <c t="s" s="4" r="A28">
        <v>431</v>
      </c>
      <c t="n" s="6" r="B28">
        <v>91965136</v>
      </c>
      <c t="n" s="6" r="C28">
        <v>85777359</v>
      </c>
    </row>
    <row spans="1:3" r="29">
      <c t="s" s="4" r="A29">
        <v>409</v>
      </c>
    </row>
    <row spans="1:3" r="30">
      <c t="s" s="4" r="A30">
        <v>426</v>
      </c>
      <c t="n" s="6" r="B30">
        <v>833134</v>
      </c>
      <c t="n" s="6" r="C30">
        <v>2238684</v>
      </c>
    </row>
    <row spans="1:3" r="31">
      <c t="s" s="4" r="A31">
        <v>427</v>
      </c>
      <c t="n" s="6" r="B31">
        <v>0</v>
      </c>
      <c t="n" s="6" r="C31">
        <v>0</v>
      </c>
    </row>
    <row spans="1:3" r="32">
      <c t="s" s="4" r="A32">
        <v>428</v>
      </c>
      <c t="n" s="6" r="B32">
        <v>833134</v>
      </c>
      <c t="n" s="6" r="C32">
        <v>2238684</v>
      </c>
    </row>
    <row spans="1:3" r="33">
      <c t="s" s="4" r="A33">
        <v>429</v>
      </c>
      <c t="n" s="6" r="B33">
        <v>48357</v>
      </c>
      <c t="n" s="6" r="C33">
        <v>639094</v>
      </c>
    </row>
    <row spans="1:3" r="34">
      <c t="s" s="4" r="A34">
        <v>430</v>
      </c>
      <c t="n" s="6" r="B34">
        <v>78696520</v>
      </c>
      <c t="n" s="6" r="C34">
        <v>65091341</v>
      </c>
    </row>
    <row spans="1:3" r="35">
      <c t="s" s="4" r="A35">
        <v>431</v>
      </c>
      <c t="n" s="6" r="B35">
        <v>79578011</v>
      </c>
      <c t="n" s="6" r="C35">
        <v>67969119</v>
      </c>
    </row>
    <row spans="1:3" r="36">
      <c t="s" s="4" r="A36">
        <v>412</v>
      </c>
    </row>
    <row spans="1:3" r="37">
      <c t="s" s="4" r="A37">
        <v>426</v>
      </c>
      <c t="n" s="6" r="B37">
        <v>0</v>
      </c>
      <c t="n" s="6" r="C37">
        <v>148761</v>
      </c>
    </row>
    <row spans="1:3" r="38">
      <c t="s" s="4" r="A38">
        <v>427</v>
      </c>
      <c t="n" s="6" r="B38">
        <v>0</v>
      </c>
      <c t="n" s="6" r="C38">
        <v>0</v>
      </c>
    </row>
    <row spans="1:3" r="39">
      <c t="s" s="4" r="A39">
        <v>428</v>
      </c>
      <c t="n" s="6" r="B39">
        <v>0</v>
      </c>
      <c t="n" s="6" r="C39">
        <v>148761</v>
      </c>
    </row>
    <row spans="1:3" r="40">
      <c t="s" s="4" r="A40">
        <v>429</v>
      </c>
      <c t="n" s="6" r="B40">
        <v>148680</v>
      </c>
      <c t="n" s="6" r="C40">
        <v>906505</v>
      </c>
    </row>
    <row spans="1:3" r="41">
      <c t="s" s="4" r="A41">
        <v>430</v>
      </c>
      <c t="n" s="6" r="B41">
        <v>16036757</v>
      </c>
      <c t="n" s="6" r="C41">
        <v>14565000</v>
      </c>
    </row>
    <row spans="1:3" r="42">
      <c t="s" s="4" r="A42">
        <v>431</v>
      </c>
      <c t="n" s="6" r="B42">
        <v>16185437</v>
      </c>
      <c t="n" s="6" r="C42">
        <v>15620266</v>
      </c>
    </row>
    <row spans="1:3" r="43">
      <c t="s" s="4" r="A43">
        <v>415</v>
      </c>
    </row>
    <row spans="1:3" r="44">
      <c t="s" s="4" r="A44">
        <v>426</v>
      </c>
      <c t="n" s="6" r="B44">
        <v>54713</v>
      </c>
      <c t="n" s="6" r="C44">
        <v>84342</v>
      </c>
    </row>
    <row spans="1:3" r="45">
      <c t="s" s="4" r="A45">
        <v>427</v>
      </c>
      <c t="n" s="6" r="B45">
        <v>0</v>
      </c>
      <c t="n" s="6" r="C45">
        <v>0</v>
      </c>
    </row>
    <row spans="1:3" r="46">
      <c t="s" s="4" r="A46">
        <v>428</v>
      </c>
      <c t="n" s="6" r="B46">
        <v>54713</v>
      </c>
      <c t="n" s="6" r="C46">
        <v>84342</v>
      </c>
    </row>
    <row spans="1:3" r="47">
      <c t="s" s="4" r="A47">
        <v>429</v>
      </c>
      <c t="n" s="6" r="B47">
        <v>0</v>
      </c>
      <c t="n" s="6" r="C47">
        <v>0</v>
      </c>
    </row>
    <row spans="1:3" r="48">
      <c t="s" s="4" r="A48">
        <v>430</v>
      </c>
      <c t="n" s="6" r="B48">
        <v>4067972</v>
      </c>
      <c t="n" s="6" r="C48">
        <v>3350038</v>
      </c>
    </row>
    <row spans="1:3" r="49">
      <c t="s" s="4" r="A49">
        <v>431</v>
      </c>
      <c t="n" s="7" r="B49">
        <v>4122685</v>
      </c>
      <c t="n" s="7" r="C49">
        <v>343438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2</v>
      </c>
      <c t="s" s="2" r="B1">
        <v>24</v>
      </c>
      <c t="s" s="2" r="C1">
        <v>25</v>
      </c>
    </row>
    <row spans="1:3" r="2">
      <c t="s" s="4" r="A2">
        <v>433</v>
      </c>
      <c t="n" s="7" r="B2">
        <v>3568543</v>
      </c>
      <c t="n" s="7" r="C2">
        <v>5700327</v>
      </c>
    </row>
    <row spans="1:3" r="3">
      <c t="s" s="4" r="A3">
        <v>434</v>
      </c>
      <c t="n" s="6" r="B3">
        <v>1868037</v>
      </c>
      <c t="n" s="6" r="C3">
        <v>1493186</v>
      </c>
    </row>
    <row spans="1:3" r="4">
      <c t="s" s="4" r="A4">
        <v>435</v>
      </c>
      <c t="n" s="6" r="B4">
        <v>1558794</v>
      </c>
      <c t="n" s="6" r="C4">
        <v>4065429</v>
      </c>
    </row>
    <row spans="1:3" r="5">
      <c t="s" s="4" r="A5">
        <v>436</v>
      </c>
      <c t="n" s="6" r="B5">
        <v>3426831</v>
      </c>
      <c t="n" s="6" r="C5">
        <v>5558615</v>
      </c>
    </row>
    <row spans="1:3" r="6">
      <c t="s" s="4" r="A6">
        <v>437</v>
      </c>
      <c t="n" s="6" r="B6">
        <v>145336</v>
      </c>
      <c t="n" s="6" r="C6">
        <v>304114</v>
      </c>
    </row>
    <row spans="1:3" r="7">
      <c t="s" s="4" r="A7">
        <v>438</v>
      </c>
      <c t="n" s="6" r="B7">
        <v>6745830</v>
      </c>
      <c t="n" s="6" r="C7">
        <v>6484420</v>
      </c>
    </row>
    <row spans="1:3" r="8">
      <c t="s" s="4" r="A8">
        <v>439</v>
      </c>
      <c t="n" s="6" r="B8">
        <v>100300</v>
      </c>
      <c t="n" s="6" r="C8">
        <v>237889</v>
      </c>
    </row>
    <row spans="1:3" r="9">
      <c t="s" s="4" r="A9">
        <v>400</v>
      </c>
    </row>
    <row spans="1:3" r="10">
      <c t="s" s="4" r="A10">
        <v>433</v>
      </c>
      <c t="n" s="6" r="B10">
        <v>4919</v>
      </c>
      <c t="n" s="6" r="C10">
        <v>0</v>
      </c>
    </row>
    <row spans="1:3" r="11">
      <c t="s" s="4" r="A11">
        <v>434</v>
      </c>
      <c t="n" s="6" r="B11">
        <v>0</v>
      </c>
      <c t="n" s="6" r="C11">
        <v>0</v>
      </c>
    </row>
    <row spans="1:3" r="12">
      <c t="s" s="4" r="A12">
        <v>435</v>
      </c>
      <c t="n" s="6" r="B12">
        <v>4919</v>
      </c>
      <c t="n" s="6" r="C12">
        <v>0</v>
      </c>
    </row>
    <row spans="1:3" r="13">
      <c t="s" s="4" r="A13">
        <v>436</v>
      </c>
      <c t="n" s="6" r="B13">
        <v>4919</v>
      </c>
      <c t="n" s="6" r="C13">
        <v>0</v>
      </c>
    </row>
    <row spans="1:3" r="14">
      <c t="s" s="4" r="A14">
        <v>437</v>
      </c>
      <c t="n" s="6" r="B14">
        <v>4919</v>
      </c>
      <c t="n" s="6" r="C14">
        <v>0</v>
      </c>
    </row>
    <row spans="1:3" r="15">
      <c t="s" s="4" r="A15">
        <v>438</v>
      </c>
      <c t="n" s="6" r="B15">
        <v>0</v>
      </c>
      <c t="n" s="6" r="C15">
        <v>0</v>
      </c>
    </row>
    <row spans="1:3" r="16">
      <c t="s" s="4" r="A16">
        <v>439</v>
      </c>
      <c t="n" s="6" r="B16">
        <v>0</v>
      </c>
      <c t="n" s="6" r="C16">
        <v>0</v>
      </c>
    </row>
    <row spans="1:3" r="17">
      <c t="s" s="4" r="A17">
        <v>403</v>
      </c>
    </row>
    <row spans="1:3" r="18">
      <c t="s" s="4" r="A18">
        <v>433</v>
      </c>
      <c t="n" s="6" r="B18">
        <v>186872</v>
      </c>
      <c t="n" s="6" r="C18">
        <v>193524</v>
      </c>
    </row>
    <row spans="1:3" r="19">
      <c t="s" s="4" r="A19">
        <v>434</v>
      </c>
      <c t="n" s="6" r="B19">
        <v>66072</v>
      </c>
      <c t="n" s="6" r="C19">
        <v>72724</v>
      </c>
    </row>
    <row spans="1:3" r="20">
      <c t="s" s="4" r="A20">
        <v>435</v>
      </c>
      <c t="n" s="6" r="B20">
        <v>0</v>
      </c>
      <c t="n" s="6" r="C20">
        <v>0</v>
      </c>
    </row>
    <row spans="1:3" r="21">
      <c t="s" s="4" r="A21">
        <v>436</v>
      </c>
      <c t="n" s="6" r="B21">
        <v>66072</v>
      </c>
      <c t="n" s="6" r="C21">
        <v>72724</v>
      </c>
    </row>
    <row spans="1:3" r="22">
      <c t="s" s="4" r="A22">
        <v>437</v>
      </c>
      <c t="n" s="6" r="B22">
        <v>0</v>
      </c>
      <c t="n" s="6" r="C22">
        <v>0</v>
      </c>
    </row>
    <row spans="1:3" r="23">
      <c t="s" s="4" r="A23">
        <v>438</v>
      </c>
      <c t="n" s="6" r="B23">
        <v>154409</v>
      </c>
      <c t="n" s="6" r="C23">
        <v>133693</v>
      </c>
    </row>
    <row spans="1:3" r="24">
      <c t="s" s="4" r="A24">
        <v>439</v>
      </c>
      <c t="n" s="6" r="B24">
        <v>6049</v>
      </c>
      <c t="n" s="6" r="C24">
        <v>15049</v>
      </c>
    </row>
    <row spans="1:3" r="25">
      <c t="s" s="4" r="A25">
        <v>406</v>
      </c>
    </row>
    <row spans="1:3" r="26">
      <c t="s" s="4" r="A26">
        <v>433</v>
      </c>
      <c t="n" s="6" r="B26">
        <v>889987</v>
      </c>
      <c t="n" s="6" r="C26">
        <v>3256589</v>
      </c>
    </row>
    <row spans="1:3" r="27">
      <c t="s" s="4" r="A27">
        <v>434</v>
      </c>
      <c t="n" s="6" r="B27">
        <v>541809</v>
      </c>
      <c t="n" s="6" r="C27">
        <v>496159</v>
      </c>
    </row>
    <row spans="1:3" r="28">
      <c t="s" s="4" r="A28">
        <v>435</v>
      </c>
      <c t="n" s="6" r="B28">
        <v>348178</v>
      </c>
      <c t="n" s="6" r="C28">
        <v>2760430</v>
      </c>
    </row>
    <row spans="1:3" r="29">
      <c t="s" s="4" r="A29">
        <v>436</v>
      </c>
      <c t="n" s="6" r="B29">
        <v>889987</v>
      </c>
      <c t="n" s="6" r="C29">
        <v>3256589</v>
      </c>
    </row>
    <row spans="1:3" r="30">
      <c t="s" s="4" r="A30">
        <v>437</v>
      </c>
      <c t="n" s="6" r="B30">
        <v>0</v>
      </c>
      <c t="n" s="6" r="C30">
        <v>212283</v>
      </c>
    </row>
    <row spans="1:3" r="31">
      <c t="s" s="4" r="A31">
        <v>438</v>
      </c>
      <c t="n" s="6" r="B31">
        <v>3600748</v>
      </c>
      <c t="n" s="6" r="C31">
        <v>2096082</v>
      </c>
    </row>
    <row spans="1:3" r="32">
      <c t="s" s="4" r="A32">
        <v>439</v>
      </c>
      <c t="n" s="6" r="B32">
        <v>26151</v>
      </c>
      <c t="n" s="6" r="C32">
        <v>89947</v>
      </c>
    </row>
    <row spans="1:3" r="33">
      <c t="s" s="4" r="A33">
        <v>409</v>
      </c>
    </row>
    <row spans="1:3" r="34">
      <c t="s" s="4" r="A34">
        <v>433</v>
      </c>
      <c t="n" s="6" r="B34">
        <v>2232248</v>
      </c>
      <c t="n" s="6" r="C34">
        <v>1988434</v>
      </c>
    </row>
    <row spans="1:3" r="35">
      <c t="s" s="4" r="A35">
        <v>434</v>
      </c>
      <c t="n" s="6" r="B35">
        <v>1005639</v>
      </c>
      <c t="n" s="6" r="C35">
        <v>662523</v>
      </c>
    </row>
    <row spans="1:3" r="36">
      <c t="s" s="4" r="A36">
        <v>435</v>
      </c>
      <c t="n" s="6" r="B36">
        <v>1205697</v>
      </c>
      <c t="n" s="6" r="C36">
        <v>1304999</v>
      </c>
    </row>
    <row spans="1:3" r="37">
      <c t="s" s="4" r="A37">
        <v>436</v>
      </c>
      <c t="n" s="6" r="B37">
        <v>2211336</v>
      </c>
      <c t="n" s="6" r="C37">
        <v>1967522</v>
      </c>
    </row>
    <row spans="1:3" r="38">
      <c t="s" s="4" r="A38">
        <v>437</v>
      </c>
      <c t="n" s="6" r="B38">
        <v>66140</v>
      </c>
      <c t="n" s="6" r="C38">
        <v>91831</v>
      </c>
    </row>
    <row spans="1:3" r="39">
      <c t="s" s="4" r="A39">
        <v>438</v>
      </c>
      <c t="n" s="6" r="B39">
        <v>2241646</v>
      </c>
      <c t="n" s="6" r="C39">
        <v>3832546</v>
      </c>
    </row>
    <row spans="1:3" r="40">
      <c t="s" s="4" r="A40">
        <v>439</v>
      </c>
      <c t="n" s="6" r="B40">
        <v>63113</v>
      </c>
      <c t="n" s="6" r="C40">
        <v>107070</v>
      </c>
    </row>
    <row spans="1:3" r="41">
      <c t="s" s="4" r="A41">
        <v>412</v>
      </c>
    </row>
    <row spans="1:3" r="42">
      <c t="s" s="4" r="A42">
        <v>433</v>
      </c>
      <c t="n" s="6" r="B42">
        <v>250809</v>
      </c>
      <c t="n" s="6" r="C42">
        <v>257211</v>
      </c>
    </row>
    <row spans="1:3" r="43">
      <c t="s" s="4" r="A43">
        <v>434</v>
      </c>
      <c t="n" s="6" r="B43">
        <v>250809</v>
      </c>
      <c t="n" s="6" r="C43">
        <v>257211</v>
      </c>
    </row>
    <row spans="1:3" r="44">
      <c t="s" s="4" r="A44">
        <v>435</v>
      </c>
      <c t="n" s="6" r="B44">
        <v>0</v>
      </c>
      <c t="n" s="6" r="C44">
        <v>0</v>
      </c>
    </row>
    <row spans="1:3" r="45">
      <c t="s" s="4" r="A45">
        <v>436</v>
      </c>
      <c t="n" s="6" r="B45">
        <v>250809</v>
      </c>
      <c t="n" s="6" r="C45">
        <v>257211</v>
      </c>
    </row>
    <row spans="1:3" r="46">
      <c t="s" s="4" r="A46">
        <v>437</v>
      </c>
      <c t="n" s="6" r="B46">
        <v>74277</v>
      </c>
      <c t="n" s="6" r="C46">
        <v>0</v>
      </c>
    </row>
    <row spans="1:3" r="47">
      <c t="s" s="4" r="A47">
        <v>438</v>
      </c>
      <c t="n" s="6" r="B47">
        <v>743470</v>
      </c>
      <c t="n" s="6" r="C47">
        <v>422099</v>
      </c>
    </row>
    <row spans="1:3" r="48">
      <c t="s" s="4" r="A48">
        <v>439</v>
      </c>
      <c t="n" s="6" r="B48">
        <v>4878</v>
      </c>
      <c t="n" s="6" r="C48">
        <v>25823</v>
      </c>
    </row>
    <row spans="1:3" r="49">
      <c t="s" s="4" r="A49">
        <v>415</v>
      </c>
    </row>
    <row spans="1:3" r="50">
      <c t="s" s="4" r="A50">
        <v>433</v>
      </c>
      <c t="n" s="6" r="B50">
        <v>3708</v>
      </c>
      <c t="n" s="6" r="C50">
        <v>4569</v>
      </c>
    </row>
    <row spans="1:3" r="51">
      <c t="s" s="4" r="A51">
        <v>434</v>
      </c>
      <c t="n" s="6" r="B51">
        <v>3708</v>
      </c>
      <c t="n" s="6" r="C51">
        <v>4569</v>
      </c>
    </row>
    <row spans="1:3" r="52">
      <c t="s" s="4" r="A52">
        <v>435</v>
      </c>
      <c t="n" s="6" r="B52">
        <v>0</v>
      </c>
      <c t="n" s="6" r="C52">
        <v>0</v>
      </c>
    </row>
    <row spans="1:3" r="53">
      <c t="s" s="4" r="A53">
        <v>436</v>
      </c>
      <c t="n" s="6" r="B53">
        <v>3708</v>
      </c>
      <c t="n" s="6" r="C53">
        <v>4569</v>
      </c>
    </row>
    <row spans="1:3" r="54">
      <c t="s" s="4" r="A54">
        <v>437</v>
      </c>
      <c t="n" s="6" r="B54">
        <v>0</v>
      </c>
      <c t="n" s="6" r="C54">
        <v>0</v>
      </c>
    </row>
    <row spans="1:3" r="55">
      <c t="s" s="4" r="A55">
        <v>438</v>
      </c>
      <c t="n" s="6" r="B55">
        <v>5557</v>
      </c>
      <c t="n" s="6" r="C55">
        <v>0</v>
      </c>
    </row>
    <row spans="1:3" r="56">
      <c t="s" s="4" r="A56">
        <v>439</v>
      </c>
      <c t="n" s="7" r="B56">
        <v>109</v>
      </c>
      <c t="n" s="7" r="C56">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0</v>
      </c>
      <c t="s" s="2" r="B1">
        <v>24</v>
      </c>
      <c t="s" s="2" r="C1">
        <v>25</v>
      </c>
    </row>
    <row spans="1:3" r="2">
      <c t="s" s="4" r="A2">
        <v>441</v>
      </c>
    </row>
    <row spans="1:3" r="3">
      <c t="s" s="4" r="A3">
        <v>442</v>
      </c>
      <c t="n" s="7" r="B3">
        <v>914979</v>
      </c>
      <c t="n" s="7" r="C3">
        <v>2290411</v>
      </c>
    </row>
    <row spans="1:3" r="4">
      <c t="s" s="4" r="A4">
        <v>443</v>
      </c>
    </row>
    <row spans="1:3" r="5">
      <c t="s" s="4" r="A5">
        <v>442</v>
      </c>
      <c t="n" s="6" r="B5">
        <v>0</v>
      </c>
      <c t="n" s="6" r="C5">
        <v>0</v>
      </c>
    </row>
    <row spans="1:3" r="6">
      <c t="s" s="4" r="A6">
        <v>444</v>
      </c>
    </row>
    <row spans="1:3" r="7">
      <c t="s" s="4" r="A7">
        <v>442</v>
      </c>
      <c t="n" s="6" r="B7">
        <v>914979</v>
      </c>
      <c t="n" s="6" r="C7">
        <v>2290411</v>
      </c>
    </row>
    <row spans="1:3" r="8">
      <c t="s" s="4" r="A8">
        <v>445</v>
      </c>
    </row>
    <row spans="1:3" r="9">
      <c t="s" s="4" r="A9">
        <v>442</v>
      </c>
      <c t="n" s="6" r="B9">
        <v>0</v>
      </c>
      <c t="n" s="6" r="C9">
        <v>0</v>
      </c>
    </row>
    <row spans="1:3" r="10">
      <c t="s" s="4" r="A10">
        <v>446</v>
      </c>
    </row>
    <row spans="1:3" r="11">
      <c t="s" s="4" r="A11">
        <v>442</v>
      </c>
      <c t="n" s="6" r="B11">
        <v>0</v>
      </c>
      <c t="n" s="6" r="C11">
        <v>0</v>
      </c>
    </row>
    <row spans="1:3" r="12">
      <c t="s" s="4" r="A12">
        <v>447</v>
      </c>
    </row>
    <row spans="1:3" r="13">
      <c t="s" s="4" r="A13">
        <v>442</v>
      </c>
      <c t="n" s="6" r="B13">
        <v>0</v>
      </c>
      <c t="n" s="6" r="C13">
        <v>0</v>
      </c>
    </row>
    <row spans="1:3" r="14">
      <c t="s" s="4" r="A14">
        <v>448</v>
      </c>
    </row>
    <row spans="1:3" r="15">
      <c t="s" s="4" r="A15">
        <v>442</v>
      </c>
      <c t="n" s="6" r="B15">
        <v>0</v>
      </c>
      <c t="n" s="6" r="C15">
        <v>0</v>
      </c>
    </row>
    <row spans="1:3" r="16">
      <c t="s" s="4" r="A16">
        <v>449</v>
      </c>
    </row>
    <row spans="1:3" r="17">
      <c t="s" s="4" r="A17">
        <v>442</v>
      </c>
      <c t="n" s="6" r="B17">
        <v>0</v>
      </c>
      <c t="n" s="6" r="C17">
        <v>0</v>
      </c>
    </row>
    <row spans="1:3" r="18">
      <c t="s" s="4" r="A18">
        <v>450</v>
      </c>
    </row>
    <row spans="1:3" r="19">
      <c t="s" s="4" r="A19">
        <v>442</v>
      </c>
      <c t="n" s="6" r="B19">
        <v>0</v>
      </c>
      <c t="n" s="6" r="C19">
        <v>0</v>
      </c>
    </row>
    <row spans="1:3" r="20">
      <c t="s" s="4" r="A20">
        <v>451</v>
      </c>
    </row>
    <row spans="1:3" r="21">
      <c t="s" s="4" r="A21">
        <v>442</v>
      </c>
      <c t="n" s="6" r="B21">
        <v>0</v>
      </c>
      <c t="n" s="6" r="C21">
        <v>0</v>
      </c>
    </row>
    <row spans="1:3" r="22">
      <c t="s" s="4" r="A22">
        <v>452</v>
      </c>
    </row>
    <row spans="1:3" r="23">
      <c t="s" s="4" r="A23">
        <v>442</v>
      </c>
      <c t="n" s="6" r="B23">
        <v>0</v>
      </c>
      <c t="n" s="6" r="C23">
        <v>0</v>
      </c>
    </row>
    <row spans="1:3" r="24">
      <c t="s" s="4" r="A24">
        <v>453</v>
      </c>
    </row>
    <row spans="1:3" r="25">
      <c t="s" s="4" r="A25">
        <v>442</v>
      </c>
      <c t="n" s="6" r="B25">
        <v>0</v>
      </c>
      <c t="n" s="6" r="C25">
        <v>0</v>
      </c>
    </row>
    <row spans="1:3" r="26">
      <c t="s" s="4" r="A26">
        <v>454</v>
      </c>
    </row>
    <row spans="1:3" r="27">
      <c t="s" s="4" r="A27">
        <v>442</v>
      </c>
      <c t="n" s="6" r="B27">
        <v>0</v>
      </c>
      <c t="n" s="6" r="C27">
        <v>2280466</v>
      </c>
    </row>
    <row spans="1:3" r="28">
      <c t="s" s="4" r="A28">
        <v>455</v>
      </c>
    </row>
    <row spans="1:3" r="29">
      <c t="s" s="4" r="A29">
        <v>442</v>
      </c>
      <c t="n" s="6" r="B29">
        <v>0</v>
      </c>
      <c t="n" s="6" r="C29">
        <v>0</v>
      </c>
    </row>
    <row spans="1:3" r="30">
      <c t="s" s="4" r="A30">
        <v>456</v>
      </c>
    </row>
    <row spans="1:3" r="31">
      <c t="s" s="4" r="A31">
        <v>442</v>
      </c>
      <c t="n" s="6" r="B31">
        <v>0</v>
      </c>
      <c t="n" s="6" r="C31">
        <v>2280466</v>
      </c>
    </row>
    <row spans="1:3" r="32">
      <c t="s" s="4" r="A32">
        <v>457</v>
      </c>
    </row>
    <row spans="1:3" r="33">
      <c t="s" s="4" r="A33">
        <v>442</v>
      </c>
      <c t="n" s="6" r="B33">
        <v>0</v>
      </c>
      <c t="n" s="6" r="C33">
        <v>0</v>
      </c>
    </row>
    <row spans="1:3" r="34">
      <c t="s" s="4" r="A34">
        <v>458</v>
      </c>
    </row>
    <row spans="1:3" r="35">
      <c t="s" s="4" r="A35">
        <v>442</v>
      </c>
      <c t="n" s="6" r="B35">
        <v>5063</v>
      </c>
      <c t="n" s="6" r="C35">
        <v>5376</v>
      </c>
    </row>
    <row spans="1:3" r="36">
      <c t="s" s="4" r="A36">
        <v>459</v>
      </c>
    </row>
    <row spans="1:3" r="37">
      <c t="s" s="4" r="A37">
        <v>442</v>
      </c>
      <c t="n" s="6" r="B37">
        <v>0</v>
      </c>
      <c t="n" s="6" r="C37">
        <v>0</v>
      </c>
    </row>
    <row spans="1:3" r="38">
      <c t="s" s="4" r="A38">
        <v>460</v>
      </c>
    </row>
    <row spans="1:3" r="39">
      <c t="s" s="4" r="A39">
        <v>442</v>
      </c>
      <c t="n" s="6" r="B39">
        <v>5063</v>
      </c>
      <c t="n" s="6" r="C39">
        <v>5376</v>
      </c>
    </row>
    <row spans="1:3" r="40">
      <c t="s" s="4" r="A40">
        <v>461</v>
      </c>
    </row>
    <row spans="1:3" r="41">
      <c t="s" s="4" r="A41">
        <v>442</v>
      </c>
      <c t="n" s="6" r="B41">
        <v>0</v>
      </c>
      <c t="n" s="6" r="C41">
        <v>0</v>
      </c>
    </row>
    <row spans="1:3" r="42">
      <c t="s" s="4" r="A42">
        <v>462</v>
      </c>
    </row>
    <row spans="1:3" r="43">
      <c t="s" s="4" r="A43">
        <v>442</v>
      </c>
      <c t="n" s="6" r="B43">
        <v>906208</v>
      </c>
      <c t="n" s="6" r="C43">
        <v>0</v>
      </c>
    </row>
    <row spans="1:3" r="44">
      <c t="s" s="4" r="A44">
        <v>463</v>
      </c>
    </row>
    <row spans="1:3" r="45">
      <c t="s" s="4" r="A45">
        <v>442</v>
      </c>
      <c t="n" s="6" r="B45">
        <v>0</v>
      </c>
      <c t="n" s="6" r="C45">
        <v>0</v>
      </c>
    </row>
    <row spans="1:3" r="46">
      <c t="s" s="4" r="A46">
        <v>464</v>
      </c>
    </row>
    <row spans="1:3" r="47">
      <c t="s" s="4" r="A47">
        <v>442</v>
      </c>
      <c t="n" s="6" r="B47">
        <v>906208</v>
      </c>
      <c t="n" s="6" r="C47">
        <v>0</v>
      </c>
    </row>
    <row spans="1:3" r="48">
      <c t="s" s="4" r="A48">
        <v>465</v>
      </c>
    </row>
    <row spans="1:3" r="49">
      <c t="s" s="4" r="A49">
        <v>442</v>
      </c>
      <c t="n" s="6" r="B49">
        <v>0</v>
      </c>
      <c t="n" s="6" r="C49">
        <v>0</v>
      </c>
    </row>
    <row spans="1:3" r="50">
      <c t="s" s="4" r="A50">
        <v>466</v>
      </c>
    </row>
    <row spans="1:3" r="51">
      <c t="s" s="4" r="A51">
        <v>442</v>
      </c>
      <c t="n" s="6" r="B51">
        <v>3708</v>
      </c>
      <c t="n" s="6" r="C51">
        <v>4569</v>
      </c>
    </row>
    <row spans="1:3" r="52">
      <c t="s" s="4" r="A52">
        <v>467</v>
      </c>
    </row>
    <row spans="1:3" r="53">
      <c t="s" s="4" r="A53">
        <v>442</v>
      </c>
      <c t="n" s="6" r="B53">
        <v>0</v>
      </c>
      <c t="n" s="6" r="C53">
        <v>0</v>
      </c>
    </row>
    <row spans="1:3" r="54">
      <c t="s" s="4" r="A54">
        <v>468</v>
      </c>
    </row>
    <row spans="1:3" r="55">
      <c t="s" s="4" r="A55">
        <v>442</v>
      </c>
      <c t="n" s="6" r="B55">
        <v>3708</v>
      </c>
      <c t="n" s="6" r="C55">
        <v>4569</v>
      </c>
    </row>
    <row spans="1:3" r="56">
      <c t="s" s="4" r="A56">
        <v>469</v>
      </c>
    </row>
    <row spans="1:3" r="57">
      <c t="s" s="4" r="A57">
        <v>442</v>
      </c>
      <c t="n" s="7" r="B57">
        <v>0</v>
      </c>
      <c t="n" s="7" r="C57">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0</v>
      </c>
      <c t="s" s="2" r="B1">
        <v>24</v>
      </c>
      <c t="s" s="2" r="C1">
        <v>25</v>
      </c>
    </row>
    <row spans="1:3" r="2">
      <c t="s" s="4" r="A2">
        <v>444</v>
      </c>
    </row>
    <row spans="1:3" r="3">
      <c t="s" s="4" r="A3">
        <v>471</v>
      </c>
      <c t="n" s="7" r="B3">
        <v>0</v>
      </c>
      <c t="n" s="7" r="C3">
        <v>0</v>
      </c>
    </row>
    <row spans="1:3" r="4">
      <c t="s" s="4" r="A4">
        <v>472</v>
      </c>
      <c t="n" s="6" r="B4">
        <v>0</v>
      </c>
      <c t="n" s="6" r="C4">
        <v>0</v>
      </c>
    </row>
    <row spans="1:3" r="5">
      <c t="s" s="4" r="A5">
        <v>473</v>
      </c>
      <c t="n" s="6" r="B5">
        <v>914979</v>
      </c>
      <c t="n" s="6" r="C5">
        <v>2290411</v>
      </c>
    </row>
    <row spans="1:3" r="6">
      <c t="s" s="4" r="A6">
        <v>474</v>
      </c>
      <c t="n" s="6" r="B6">
        <v>0</v>
      </c>
      <c t="n" s="6" r="C6">
        <v>0</v>
      </c>
    </row>
    <row spans="1:3" r="7">
      <c t="s" s="4" r="A7">
        <v>307</v>
      </c>
      <c t="n" s="6" r="B7">
        <v>914979</v>
      </c>
      <c t="n" s="6" r="C7">
        <v>2290411</v>
      </c>
    </row>
    <row spans="1:3" r="8">
      <c t="s" s="4" r="A8">
        <v>445</v>
      </c>
    </row>
    <row spans="1:3" r="9">
      <c t="s" s="4" r="A9">
        <v>471</v>
      </c>
      <c t="n" s="6" r="B9">
        <v>0</v>
      </c>
      <c t="n" s="6" r="C9">
        <v>0</v>
      </c>
    </row>
    <row spans="1:3" r="10">
      <c t="s" s="4" r="A10">
        <v>472</v>
      </c>
      <c t="n" s="6" r="B10">
        <v>0</v>
      </c>
      <c t="n" s="6" r="C10">
        <v>0</v>
      </c>
    </row>
    <row spans="1:3" r="11">
      <c t="s" s="4" r="A11">
        <v>473</v>
      </c>
      <c t="n" s="6" r="B11">
        <v>0</v>
      </c>
      <c t="n" s="6" r="C11">
        <v>0</v>
      </c>
    </row>
    <row spans="1:3" r="12">
      <c t="s" s="4" r="A12">
        <v>474</v>
      </c>
      <c t="n" s="6" r="B12">
        <v>0</v>
      </c>
      <c t="n" s="6" r="C12">
        <v>0</v>
      </c>
    </row>
    <row spans="1:3" r="13">
      <c t="s" s="4" r="A13">
        <v>307</v>
      </c>
      <c t="n" s="7" r="B13">
        <v>0</v>
      </c>
      <c t="n" s="7" r="C13">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5</v>
      </c>
      <c t="s" s="2" r="B1">
        <v>24</v>
      </c>
      <c t="s" s="2" r="C1">
        <v>25</v>
      </c>
    </row>
    <row spans="1:3" r="2">
      <c t="s" s="4" r="A2">
        <v>431</v>
      </c>
      <c t="n" s="7" r="B2">
        <v>288049403</v>
      </c>
      <c t="n" s="7" r="C2">
        <v>250805381</v>
      </c>
    </row>
    <row spans="1:3" r="3">
      <c t="s" s="4" r="A3">
        <v>400</v>
      </c>
    </row>
    <row spans="1:3" r="4">
      <c t="s" s="4" r="A4">
        <v>431</v>
      </c>
      <c t="n" s="6" r="B4">
        <v>69803252</v>
      </c>
      <c t="n" s="6" r="C4">
        <v>58173187</v>
      </c>
    </row>
    <row spans="1:3" r="5">
      <c t="s" s="4" r="A5">
        <v>403</v>
      </c>
    </row>
    <row spans="1:3" r="6">
      <c t="s" s="4" r="A6">
        <v>431</v>
      </c>
      <c t="n" s="6" r="B6">
        <v>26394882</v>
      </c>
      <c t="n" s="6" r="C6">
        <v>19831070</v>
      </c>
    </row>
    <row spans="1:3" r="7">
      <c t="s" s="4" r="A7">
        <v>406</v>
      </c>
    </row>
    <row spans="1:3" r="8">
      <c t="s" s="4" r="A8">
        <v>431</v>
      </c>
      <c t="n" s="6" r="B8">
        <v>91965136</v>
      </c>
      <c t="n" s="6" r="C8">
        <v>85777359</v>
      </c>
    </row>
    <row spans="1:3" r="9">
      <c t="s" s="4" r="A9">
        <v>409</v>
      </c>
    </row>
    <row spans="1:3" r="10">
      <c t="s" s="4" r="A10">
        <v>431</v>
      </c>
      <c t="n" s="6" r="B10">
        <v>79578011</v>
      </c>
      <c t="n" s="6" r="C10">
        <v>67969119</v>
      </c>
    </row>
    <row spans="1:3" r="11">
      <c t="s" s="4" r="A11">
        <v>412</v>
      </c>
    </row>
    <row spans="1:3" r="12">
      <c t="s" s="4" r="A12">
        <v>431</v>
      </c>
      <c t="n" s="6" r="B12">
        <v>16185437</v>
      </c>
      <c t="n" s="6" r="C12">
        <v>15620266</v>
      </c>
    </row>
    <row spans="1:3" r="13">
      <c t="s" s="4" r="A13">
        <v>415</v>
      </c>
    </row>
    <row spans="1:3" r="14">
      <c t="s" s="4" r="A14">
        <v>431</v>
      </c>
      <c t="n" s="6" r="B14">
        <v>4122685</v>
      </c>
      <c t="n" s="6" r="C14">
        <v>3434380</v>
      </c>
    </row>
    <row spans="1:3" r="15">
      <c t="s" s="4" r="A15">
        <v>476</v>
      </c>
    </row>
    <row spans="1:3" r="16">
      <c t="s" s="4" r="A16">
        <v>431</v>
      </c>
      <c t="n" s="6" r="B16">
        <v>944394</v>
      </c>
      <c t="n" s="6" r="C16">
        <v>1173508</v>
      </c>
    </row>
    <row spans="1:3" r="17">
      <c t="s" s="4" r="A17">
        <v>477</v>
      </c>
    </row>
    <row spans="1:3" r="18">
      <c t="s" s="4" r="A18">
        <v>431</v>
      </c>
      <c t="n" s="6" r="B18">
        <v>500801</v>
      </c>
      <c t="n" s="6" r="C18">
        <v>731270</v>
      </c>
    </row>
    <row spans="1:3" r="19">
      <c t="s" s="4" r="A19">
        <v>478</v>
      </c>
    </row>
    <row spans="1:3" r="20">
      <c t="s" s="4" r="A20">
        <v>431</v>
      </c>
      <c t="n" s="6" r="B20">
        <v>0</v>
      </c>
      <c t="n" s="6" r="C20">
        <v>0</v>
      </c>
    </row>
    <row spans="1:3" r="21">
      <c t="s" s="4" r="A21">
        <v>479</v>
      </c>
    </row>
    <row spans="1:3" r="22">
      <c t="s" s="4" r="A22">
        <v>431</v>
      </c>
      <c t="n" s="6" r="B22">
        <v>0</v>
      </c>
      <c t="n" s="6" r="C22">
        <v>0</v>
      </c>
    </row>
    <row spans="1:3" r="23">
      <c t="s" s="4" r="A23">
        <v>480</v>
      </c>
    </row>
    <row spans="1:3" r="24">
      <c t="s" s="4" r="A24">
        <v>431</v>
      </c>
      <c t="n" s="6" r="B24">
        <v>25479</v>
      </c>
      <c t="n" s="6" r="C24">
        <v>25988</v>
      </c>
    </row>
    <row spans="1:3" r="25">
      <c t="s" s="4" r="A25">
        <v>481</v>
      </c>
    </row>
    <row spans="1:3" r="26">
      <c t="s" s="4" r="A26">
        <v>431</v>
      </c>
      <c t="n" s="6" r="B26">
        <v>0</v>
      </c>
      <c t="n" s="6" r="C26">
        <v>0</v>
      </c>
    </row>
    <row spans="1:3" r="27">
      <c t="s" s="4" r="A27">
        <v>482</v>
      </c>
    </row>
    <row spans="1:3" r="28">
      <c t="s" s="4" r="A28">
        <v>431</v>
      </c>
      <c t="n" s="6" r="B28">
        <v>418114</v>
      </c>
      <c t="n" s="6" r="C28">
        <v>416250</v>
      </c>
    </row>
    <row spans="1:3" r="29">
      <c t="s" s="4" r="A29">
        <v>483</v>
      </c>
    </row>
    <row spans="1:3" r="30">
      <c t="s" s="4" r="A30">
        <v>431</v>
      </c>
      <c t="n" s="6" r="B30">
        <v>332395</v>
      </c>
      <c t="n" s="6" r="C30">
        <v>339080</v>
      </c>
    </row>
    <row spans="1:3" r="31">
      <c t="s" s="4" r="A31">
        <v>484</v>
      </c>
    </row>
    <row spans="1:3" r="32">
      <c t="s" s="4" r="A32">
        <v>431</v>
      </c>
      <c t="n" s="6" r="B32">
        <v>0</v>
      </c>
      <c t="n" s="6" r="C32">
        <v>0</v>
      </c>
    </row>
    <row spans="1:3" r="33">
      <c t="s" s="4" r="A33">
        <v>485</v>
      </c>
    </row>
    <row spans="1:3" r="34">
      <c t="s" s="4" r="A34">
        <v>431</v>
      </c>
      <c t="n" s="6" r="B34">
        <v>0</v>
      </c>
      <c t="n" s="6" r="C34">
        <v>0</v>
      </c>
    </row>
    <row spans="1:3" r="35">
      <c t="s" s="4" r="A35">
        <v>486</v>
      </c>
    </row>
    <row spans="1:3" r="36">
      <c t="s" s="4" r="A36">
        <v>431</v>
      </c>
      <c t="n" s="6" r="B36">
        <v>0</v>
      </c>
      <c t="n" s="6" r="C36">
        <v>0</v>
      </c>
    </row>
    <row spans="1:3" r="37">
      <c t="s" s="4" r="A37">
        <v>487</v>
      </c>
    </row>
    <row spans="1:3" r="38">
      <c t="s" s="4" r="A38">
        <v>431</v>
      </c>
      <c t="n" s="6" r="B38">
        <v>8619</v>
      </c>
      <c t="n" s="6" r="C38">
        <v>10011</v>
      </c>
    </row>
    <row spans="1:3" r="39">
      <c t="s" s="4" r="A39">
        <v>488</v>
      </c>
    </row>
    <row spans="1:3" r="40">
      <c t="s" s="4" r="A40">
        <v>431</v>
      </c>
      <c t="n" s="6" r="B40">
        <v>319938</v>
      </c>
      <c t="n" s="6" r="C40">
        <v>329069</v>
      </c>
    </row>
    <row spans="1:3" r="41">
      <c t="s" s="4" r="A41">
        <v>489</v>
      </c>
    </row>
    <row spans="1:3" r="42">
      <c t="s" s="4" r="A42">
        <v>431</v>
      </c>
      <c t="n" s="6" r="B42">
        <v>3838</v>
      </c>
      <c t="n" s="6" r="C42">
        <v>0</v>
      </c>
    </row>
    <row spans="1:3" r="43">
      <c t="s" s="4" r="A43">
        <v>490</v>
      </c>
    </row>
    <row spans="1:3" r="44">
      <c t="s" s="4" r="A44">
        <v>431</v>
      </c>
      <c t="n" s="6" r="B44">
        <v>111287996</v>
      </c>
      <c t="n" s="6" r="C44">
        <v>107145484</v>
      </c>
    </row>
    <row spans="1:3" r="45">
      <c t="s" s="4" r="A45">
        <v>491</v>
      </c>
    </row>
    <row spans="1:3" r="46">
      <c t="s" s="4" r="A46">
        <v>431</v>
      </c>
      <c t="n" s="6" r="B46">
        <v>30766944</v>
      </c>
      <c t="n" s="6" r="C46">
        <v>30581968</v>
      </c>
    </row>
    <row spans="1:3" r="47">
      <c t="s" s="4" r="A47">
        <v>492</v>
      </c>
    </row>
    <row spans="1:3" r="48">
      <c t="s" s="4" r="A48">
        <v>431</v>
      </c>
      <c t="n" s="6" r="B48">
        <v>9567777</v>
      </c>
      <c t="n" s="6" r="C48">
        <v>7569566</v>
      </c>
    </row>
    <row spans="1:3" r="49">
      <c t="s" s="4" r="A49">
        <v>493</v>
      </c>
    </row>
    <row spans="1:3" r="50">
      <c t="s" s="4" r="A50">
        <v>431</v>
      </c>
      <c t="n" s="6" r="B50">
        <v>26802386</v>
      </c>
      <c t="n" s="6" r="C50">
        <v>26285799</v>
      </c>
    </row>
    <row spans="1:3" r="51">
      <c t="s" s="4" r="A51">
        <v>494</v>
      </c>
    </row>
    <row spans="1:3" r="52">
      <c t="s" s="4" r="A52">
        <v>431</v>
      </c>
      <c t="n" s="6" r="B52">
        <v>32853971</v>
      </c>
      <c t="n" s="6" r="C52">
        <v>31303029</v>
      </c>
    </row>
    <row spans="1:3" r="53">
      <c t="s" s="4" r="A53">
        <v>495</v>
      </c>
    </row>
    <row spans="1:3" r="54">
      <c t="s" s="4" r="A54">
        <v>431</v>
      </c>
      <c t="n" s="6" r="B54">
        <v>9392172</v>
      </c>
      <c t="n" s="6" r="C54">
        <v>9648983</v>
      </c>
    </row>
    <row spans="1:3" r="55">
      <c t="s" s="4" r="A55">
        <v>496</v>
      </c>
    </row>
    <row spans="1:3" r="56">
      <c t="s" s="4" r="A56">
        <v>431</v>
      </c>
      <c t="n" s="6" r="B56">
        <v>1904746</v>
      </c>
      <c t="n" s="6" r="C56">
        <v>1756139</v>
      </c>
    </row>
    <row spans="1:3" r="57">
      <c t="s" s="4" r="A57">
        <v>497</v>
      </c>
    </row>
    <row spans="1:3" r="58">
      <c t="s" s="4" r="A58">
        <v>431</v>
      </c>
      <c t="n" s="6" r="B58">
        <v>159190815</v>
      </c>
      <c t="n" s="6" r="C58">
        <v>126503153</v>
      </c>
    </row>
    <row spans="1:3" r="59">
      <c t="s" s="4" r="A59">
        <v>498</v>
      </c>
    </row>
    <row spans="1:3" r="60">
      <c t="s" s="4" r="A60">
        <v>431</v>
      </c>
      <c t="n" s="6" r="B60">
        <v>37247405</v>
      </c>
      <c t="n" s="6" r="C60">
        <v>26075703</v>
      </c>
    </row>
    <row spans="1:3" r="61">
      <c t="s" s="4" r="A61">
        <v>499</v>
      </c>
    </row>
    <row spans="1:3" r="62">
      <c t="s" s="4" r="A62">
        <v>431</v>
      </c>
      <c t="n" s="6" r="B62">
        <v>15635494</v>
      </c>
      <c t="n" s="6" r="C62">
        <v>11022826</v>
      </c>
    </row>
    <row spans="1:3" r="63">
      <c t="s" s="4" r="A63">
        <v>500</v>
      </c>
    </row>
    <row spans="1:3" r="64">
      <c t="s" s="4" r="A64">
        <v>431</v>
      </c>
      <c t="n" s="6" r="B64">
        <v>58236441</v>
      </c>
      <c t="n" s="6" r="C64">
        <v>53296973</v>
      </c>
    </row>
    <row spans="1:3" r="65">
      <c t="s" s="4" r="A65">
        <v>501</v>
      </c>
    </row>
    <row spans="1:3" r="66">
      <c t="s" s="4" r="A66">
        <v>431</v>
      </c>
      <c t="n" s="6" r="B66">
        <v>41534658</v>
      </c>
      <c t="n" s="6" r="C66">
        <v>30946390</v>
      </c>
    </row>
    <row spans="1:3" r="67">
      <c t="s" s="4" r="A67">
        <v>502</v>
      </c>
    </row>
    <row spans="1:3" r="68">
      <c t="s" s="4" r="A68">
        <v>431</v>
      </c>
      <c t="n" s="6" r="B68">
        <v>4779269</v>
      </c>
      <c t="n" s="6" r="C68">
        <v>3930746</v>
      </c>
    </row>
    <row spans="1:3" r="69">
      <c t="s" s="4" r="A69">
        <v>503</v>
      </c>
    </row>
    <row spans="1:3" r="70">
      <c t="s" s="4" r="A70">
        <v>431</v>
      </c>
      <c t="n" s="6" r="B70">
        <v>1757548</v>
      </c>
      <c t="n" s="6" r="C70">
        <v>1230515</v>
      </c>
    </row>
    <row spans="1:3" r="71">
      <c t="s" s="4" r="A71">
        <v>504</v>
      </c>
    </row>
    <row spans="1:3" r="72">
      <c t="s" s="4" r="A72">
        <v>431</v>
      </c>
      <c t="n" s="6" r="B72">
        <v>6098207</v>
      </c>
      <c t="n" s="6" r="C72">
        <v>8013312</v>
      </c>
    </row>
    <row spans="1:3" r="73">
      <c t="s" s="4" r="A73">
        <v>505</v>
      </c>
    </row>
    <row spans="1:3" r="74">
      <c t="s" s="4" r="A74">
        <v>431</v>
      </c>
      <c t="n" s="6" r="B74">
        <v>180035</v>
      </c>
      <c t="n" s="6" r="C74">
        <v>217295</v>
      </c>
    </row>
    <row spans="1:3" r="75">
      <c t="s" s="4" r="A75">
        <v>506</v>
      </c>
    </row>
    <row spans="1:3" r="76">
      <c t="s" s="4" r="A76">
        <v>431</v>
      </c>
      <c t="n" s="6" r="B76">
        <v>1057806</v>
      </c>
      <c t="n" s="6" r="C76">
        <v>1097222</v>
      </c>
    </row>
    <row spans="1:3" r="77">
      <c t="s" s="4" r="A77">
        <v>507</v>
      </c>
    </row>
    <row spans="1:3" r="78">
      <c t="s" s="4" r="A78">
        <v>431</v>
      </c>
      <c t="n" s="6" r="B78">
        <v>2735842</v>
      </c>
      <c t="n" s="6" r="C78">
        <v>4791317</v>
      </c>
    </row>
    <row spans="1:3" r="79">
      <c t="s" s="4" r="A79">
        <v>508</v>
      </c>
    </row>
    <row spans="1:3" r="80">
      <c t="s" s="4" r="A80">
        <v>431</v>
      </c>
      <c t="n" s="6" r="B80">
        <v>1477018</v>
      </c>
      <c t="n" s="6" r="C80">
        <v>1263077</v>
      </c>
    </row>
    <row spans="1:3" r="81">
      <c t="s" s="4" r="A81">
        <v>509</v>
      </c>
    </row>
    <row spans="1:3" r="82">
      <c t="s" s="4" r="A82">
        <v>431</v>
      </c>
      <c t="n" s="6" r="B82">
        <v>627662</v>
      </c>
      <c t="n" s="6" r="C82">
        <v>638402</v>
      </c>
    </row>
    <row spans="1:3" r="83">
      <c t="s" s="4" r="A83">
        <v>510</v>
      </c>
    </row>
    <row spans="1:3" r="84">
      <c t="s" s="4" r="A84">
        <v>431</v>
      </c>
      <c t="n" s="6" r="B84">
        <v>19844</v>
      </c>
      <c t="n" s="6" r="C84">
        <v>5999</v>
      </c>
    </row>
    <row spans="1:3" r="85">
      <c t="s" s="4" r="A85">
        <v>511</v>
      </c>
    </row>
    <row spans="1:3" r="86">
      <c t="s" s="4" r="A86">
        <v>431</v>
      </c>
      <c t="n" s="6" r="B86">
        <v>4817148</v>
      </c>
      <c t="n" s="6" r="C86">
        <v>2331687</v>
      </c>
    </row>
    <row spans="1:3" r="87">
      <c t="s" s="4" r="A87">
        <v>512</v>
      </c>
    </row>
    <row spans="1:3" r="88">
      <c t="s" s="4" r="A88">
        <v>431</v>
      </c>
      <c t="n" s="6" r="B88">
        <v>1004370</v>
      </c>
      <c t="n" s="6" r="C88">
        <v>560678</v>
      </c>
    </row>
    <row spans="1:3" r="89">
      <c t="s" s="4" r="A89">
        <v>513</v>
      </c>
    </row>
    <row spans="1:3" r="90">
      <c t="s" s="4" r="A90">
        <v>431</v>
      </c>
      <c t="n" s="6" r="B90">
        <v>0</v>
      </c>
      <c t="n" s="6" r="C90">
        <v>0</v>
      </c>
    </row>
    <row spans="1:3" r="91">
      <c t="s" s="4" r="A91">
        <v>514</v>
      </c>
    </row>
    <row spans="1:3" r="92">
      <c t="s" s="4" r="A92">
        <v>431</v>
      </c>
      <c t="n" s="6" r="B92">
        <v>2792020</v>
      </c>
      <c t="n" s="6" r="C92">
        <v>523596</v>
      </c>
    </row>
    <row spans="1:3" r="93">
      <c t="s" s="4" r="A93">
        <v>515</v>
      </c>
    </row>
    <row spans="1:3" r="94">
      <c t="s" s="4" r="A94">
        <v>431</v>
      </c>
      <c t="n" s="6" r="B94">
        <v>1010302</v>
      </c>
      <c t="n" s="6" r="C94">
        <v>1233611</v>
      </c>
    </row>
    <row spans="1:3" r="95">
      <c t="s" s="4" r="A95">
        <v>516</v>
      </c>
    </row>
    <row spans="1:3" r="96">
      <c t="s" s="4" r="A96">
        <v>431</v>
      </c>
      <c t="n" s="6" r="B96">
        <v>0</v>
      </c>
      <c t="n" s="6" r="C96">
        <v>0</v>
      </c>
    </row>
    <row spans="1:3" r="97">
      <c t="s" s="4" r="A97">
        <v>517</v>
      </c>
    </row>
    <row spans="1:3" r="98">
      <c t="s" s="4" r="A98">
        <v>431</v>
      </c>
      <c t="n" s="6" r="B98">
        <v>10456</v>
      </c>
      <c t="n" s="6" r="C98">
        <v>13802</v>
      </c>
    </row>
    <row spans="1:3" r="99">
      <c t="s" s="4" r="A99">
        <v>518</v>
      </c>
    </row>
    <row spans="1:3" r="100">
      <c t="s" s="4" r="A100">
        <v>431</v>
      </c>
      <c t="n" s="6" r="B100">
        <v>5317919</v>
      </c>
      <c t="n" s="6" r="C100">
        <v>5267769</v>
      </c>
    </row>
    <row spans="1:3" r="101">
      <c t="s" s="4" r="A101">
        <v>519</v>
      </c>
    </row>
    <row spans="1:3" r="102">
      <c t="s" s="4" r="A102">
        <v>431</v>
      </c>
      <c t="n" s="6" r="B102">
        <v>73338</v>
      </c>
      <c t="n" s="6" r="C102">
        <v>6273</v>
      </c>
    </row>
    <row spans="1:3" r="103">
      <c t="s" s="4" r="A103">
        <v>520</v>
      </c>
    </row>
    <row spans="1:3" r="104">
      <c t="s" s="4" r="A104">
        <v>431</v>
      </c>
      <c t="n" s="6" r="B104">
        <v>133805</v>
      </c>
      <c t="n" s="6" r="C104">
        <v>141456</v>
      </c>
    </row>
    <row spans="1:3" r="105">
      <c t="s" s="4" r="A105">
        <v>521</v>
      </c>
    </row>
    <row spans="1:3" r="106">
      <c t="s" s="4" r="A106">
        <v>431</v>
      </c>
      <c t="n" s="6" r="B106">
        <v>1398447</v>
      </c>
      <c t="n" s="6" r="C106">
        <v>879674</v>
      </c>
    </row>
    <row spans="1:3" r="107">
      <c t="s" s="4" r="A107">
        <v>522</v>
      </c>
    </row>
    <row spans="1:3" r="108">
      <c t="s" s="4" r="A108">
        <v>431</v>
      </c>
      <c t="n" s="6" r="B108">
        <v>2637794</v>
      </c>
      <c t="n" s="6" r="C108">
        <v>3155625</v>
      </c>
    </row>
    <row spans="1:3" r="109">
      <c t="s" s="4" r="A109">
        <v>523</v>
      </c>
    </row>
    <row spans="1:3" r="110">
      <c t="s" s="4" r="A110">
        <v>431</v>
      </c>
      <c t="n" s="6" r="B110">
        <v>1066396</v>
      </c>
      <c t="n" s="6" r="C110">
        <v>1073066</v>
      </c>
    </row>
    <row spans="1:3" r="111">
      <c t="s" s="4" r="A111">
        <v>524</v>
      </c>
    </row>
    <row spans="1:3" r="112">
      <c t="s" s="4" r="A112">
        <v>431</v>
      </c>
      <c t="n" s="6" r="B112">
        <v>8139</v>
      </c>
      <c t="n" s="6" r="C112">
        <v>11675</v>
      </c>
    </row>
    <row spans="1:3" r="113">
      <c t="s" s="4" r="A113">
        <v>525</v>
      </c>
    </row>
    <row spans="1:3" r="114">
      <c t="s" s="4" r="A114">
        <v>431</v>
      </c>
      <c t="n" s="6" r="B114">
        <v>60529</v>
      </c>
      <c t="n" s="6" r="C114">
        <v>31388</v>
      </c>
    </row>
    <row spans="1:3" r="115">
      <c t="s" s="4" r="A115">
        <v>526</v>
      </c>
    </row>
    <row spans="1:3" r="116">
      <c t="s" s="4" r="A116">
        <v>431</v>
      </c>
      <c t="n" s="6" r="B116">
        <v>30359</v>
      </c>
      <c t="n" s="6" r="C116">
        <v>0</v>
      </c>
    </row>
    <row spans="1:3" r="117">
      <c t="s" s="4" r="A117">
        <v>527</v>
      </c>
    </row>
    <row spans="1:3" r="118">
      <c t="s" s="4" r="A118">
        <v>431</v>
      </c>
      <c t="n" s="6" r="B118">
        <v>0</v>
      </c>
      <c t="n" s="6" r="C118">
        <v>0</v>
      </c>
    </row>
    <row spans="1:3" r="119">
      <c t="s" s="4" r="A119">
        <v>528</v>
      </c>
    </row>
    <row spans="1:3" r="120">
      <c t="s" s="4" r="A120">
        <v>431</v>
      </c>
      <c t="n" s="6" r="B120">
        <v>0</v>
      </c>
      <c t="n" s="6" r="C120">
        <v>0</v>
      </c>
    </row>
    <row spans="1:3" r="121">
      <c t="s" s="4" r="A121">
        <v>529</v>
      </c>
    </row>
    <row spans="1:3" r="122">
      <c t="s" s="4" r="A122">
        <v>431</v>
      </c>
      <c t="n" s="6" r="B122">
        <v>30170</v>
      </c>
      <c t="n" s="6" r="C122">
        <v>31388</v>
      </c>
    </row>
    <row spans="1:3" r="123">
      <c t="s" s="4" r="A123">
        <v>530</v>
      </c>
    </row>
    <row spans="1:3" r="124">
      <c t="s" s="4" r="A124">
        <v>431</v>
      </c>
      <c t="n" s="6" r="B124">
        <v>0</v>
      </c>
      <c t="n" s="6" r="C124">
        <v>0</v>
      </c>
    </row>
    <row spans="1:3" r="125">
      <c t="s" s="4" r="A125">
        <v>531</v>
      </c>
    </row>
    <row spans="1:3" r="126">
      <c t="s" s="4" r="A126">
        <v>431</v>
      </c>
      <c t="n" s="7" r="B126">
        <v>0</v>
      </c>
      <c t="n" s="7" r="C126">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s="1" r="A1">
        <v>532</v>
      </c>
      <c t="s" s="2" r="B1">
        <v>75</v>
      </c>
      <c t="s" s="2" r="C1">
        <v>1</v>
      </c>
      <c t="s" s="2" r="D1">
        <v>338</v>
      </c>
    </row>
    <row spans="1:4" r="2">
      <c t="s" s="2" r="B2">
        <v>24</v>
      </c>
      <c t="s" s="2" r="C2">
        <v>24</v>
      </c>
      <c t="s" s="2" r="D2">
        <v>25</v>
      </c>
    </row>
    <row spans="1:4" r="3">
      <c t="s" s="4" r="A3">
        <v>533</v>
      </c>
      <c t="n" s="7" r="B3">
        <v>3065997</v>
      </c>
      <c t="n" s="7" r="C3">
        <v>3032242</v>
      </c>
      <c t="n" s="7" r="D3">
        <v>3114151</v>
      </c>
    </row>
    <row spans="1:4" r="4">
      <c t="s" s="4" r="A4">
        <v>534</v>
      </c>
      <c t="n" s="6" r="B4">
        <v>0</v>
      </c>
      <c t="n" s="6" r="C4">
        <v>8426</v>
      </c>
      <c t="n" s="6" r="D4">
        <v>319200</v>
      </c>
    </row>
    <row spans="1:4" r="5">
      <c t="s" s="4" r="A5">
        <v>535</v>
      </c>
      <c t="n" s="6" r="B5">
        <v>6645</v>
      </c>
      <c t="n" s="6" r="C5">
        <v>18826</v>
      </c>
      <c t="n" s="6" r="D5">
        <v>95991</v>
      </c>
    </row>
    <row spans="1:4" r="6">
      <c t="s" s="4" r="A6">
        <v>536</v>
      </c>
      <c t="n" s="6" r="B6">
        <v>-6645</v>
      </c>
      <c t="n" s="6" r="C6">
        <v>-10400</v>
      </c>
      <c t="n" s="6" r="D6">
        <v>223209</v>
      </c>
    </row>
    <row spans="1:4" r="7">
      <c t="s" s="4" r="A7">
        <v>537</v>
      </c>
      <c t="n" s="6" r="B7">
        <v>40000</v>
      </c>
      <c t="n" s="6" r="C7">
        <v>70000</v>
      </c>
      <c t="n" s="6" r="D7">
        <v>141300</v>
      </c>
    </row>
    <row spans="1:4" r="8">
      <c t="s" s="4" r="A8">
        <v>538</v>
      </c>
      <c t="n" s="6" r="B8">
        <v>145336</v>
      </c>
      <c t="n" s="6" r="C8">
        <v>145336</v>
      </c>
      <c t="n" s="6" r="D8">
        <v>304114</v>
      </c>
    </row>
    <row spans="1:4" r="9">
      <c t="s" s="4" r="A9">
        <v>539</v>
      </c>
      <c t="n" s="6" r="B9">
        <v>2967306</v>
      </c>
      <c t="n" s="6" r="C9">
        <v>2967306</v>
      </c>
      <c t="n" s="6" r="D9">
        <v>2728128</v>
      </c>
    </row>
    <row spans="1:4" r="10">
      <c t="s" s="4" r="A10">
        <v>540</v>
      </c>
      <c t="n" s="6" r="B10">
        <v>3112642</v>
      </c>
      <c t="n" s="6" r="C10">
        <v>3112642</v>
      </c>
      <c t="n" s="6" r="D10">
        <v>3032242</v>
      </c>
    </row>
    <row spans="1:4" r="11">
      <c t="s" s="4" r="A11">
        <v>538</v>
      </c>
      <c t="n" s="6" r="B11">
        <v>10423776</v>
      </c>
      <c t="n" s="6" r="C11">
        <v>10423776</v>
      </c>
      <c t="n" s="6" r="D11">
        <v>11011051</v>
      </c>
    </row>
    <row spans="1:4" r="12">
      <c t="s" s="4" r="A12">
        <v>539</v>
      </c>
      <c t="n" s="6" r="B12">
        <v>277625627</v>
      </c>
      <c t="n" s="6" r="C12">
        <v>277625627</v>
      </c>
      <c t="n" s="6" r="D12">
        <v>239794330</v>
      </c>
    </row>
    <row spans="1:4" r="13">
      <c t="s" s="4" r="A13">
        <v>540</v>
      </c>
      <c t="n" s="6" r="B13">
        <v>288049403</v>
      </c>
      <c t="n" s="6" r="C13">
        <v>288049403</v>
      </c>
      <c t="n" s="6" r="D13">
        <v>250805381</v>
      </c>
    </row>
    <row spans="1:4" r="14">
      <c t="s" s="4" r="A14">
        <v>541</v>
      </c>
    </row>
    <row spans="1:4" r="15">
      <c t="s" s="4" r="A15">
        <v>533</v>
      </c>
      <c t="n" s="6" r="B15">
        <v>175729</v>
      </c>
      <c t="n" s="6" r="C15">
        <v>144781</v>
      </c>
      <c t="n" s="6" r="D15">
        <v>299850</v>
      </c>
    </row>
    <row spans="1:4" r="16">
      <c t="s" s="4" r="A16">
        <v>534</v>
      </c>
      <c t="n" s="6" r="B16">
        <v>0</v>
      </c>
      <c t="n" s="6" r="C16">
        <v>0</v>
      </c>
      <c t="n" s="6" r="D16">
        <v>263809</v>
      </c>
    </row>
    <row spans="1:4" r="17">
      <c t="s" s="4" r="A17">
        <v>535</v>
      </c>
      <c t="n" s="6" r="B17">
        <v>1103</v>
      </c>
      <c t="n" s="6" r="C17">
        <v>1600</v>
      </c>
      <c t="n" s="6" r="D17">
        <v>42253</v>
      </c>
    </row>
    <row spans="1:4" r="18">
      <c t="s" s="4" r="A18">
        <v>536</v>
      </c>
      <c t="n" s="6" r="B18">
        <v>-1103</v>
      </c>
      <c t="n" s="6" r="C18">
        <v>-1600</v>
      </c>
      <c t="n" s="6" r="D18">
        <v>221556</v>
      </c>
    </row>
    <row spans="1:4" r="19">
      <c t="s" s="4" r="A19">
        <v>537</v>
      </c>
      <c t="n" s="6" r="B19">
        <v>-6858</v>
      </c>
      <c t="n" s="6" r="C19">
        <v>23593</v>
      </c>
      <c t="n" s="6" r="D19">
        <v>66487</v>
      </c>
    </row>
    <row spans="1:4" r="20">
      <c t="s" s="4" r="A20">
        <v>538</v>
      </c>
      <c t="n" s="6" r="B20">
        <v>4919</v>
      </c>
      <c t="n" s="6" r="C20">
        <v>4919</v>
      </c>
      <c t="n" s="6" r="D20">
        <v>0</v>
      </c>
    </row>
    <row spans="1:4" r="21">
      <c t="s" s="4" r="A21">
        <v>539</v>
      </c>
      <c t="n" s="6" r="B21">
        <v>165055</v>
      </c>
      <c t="n" s="6" r="C21">
        <v>165055</v>
      </c>
      <c t="n" s="6" r="D21">
        <v>144781</v>
      </c>
    </row>
    <row spans="1:4" r="22">
      <c t="s" s="4" r="A22">
        <v>540</v>
      </c>
      <c t="n" s="6" r="B22">
        <v>169974</v>
      </c>
      <c t="n" s="6" r="C22">
        <v>169974</v>
      </c>
      <c t="n" s="6" r="D22">
        <v>144781</v>
      </c>
    </row>
    <row spans="1:4" r="23">
      <c t="s" s="4" r="A23">
        <v>538</v>
      </c>
      <c t="n" s="6" r="B23">
        <v>4919</v>
      </c>
      <c t="n" s="6" r="C23">
        <v>4919</v>
      </c>
      <c t="n" s="6" r="D23">
        <v>0</v>
      </c>
    </row>
    <row spans="1:4" r="24">
      <c t="s" s="4" r="A24">
        <v>539</v>
      </c>
      <c t="n" s="6" r="B24">
        <v>69798333</v>
      </c>
      <c t="n" s="6" r="C24">
        <v>69798333</v>
      </c>
      <c t="n" s="6" r="D24">
        <v>58173187</v>
      </c>
    </row>
    <row spans="1:4" r="25">
      <c t="s" s="4" r="A25">
        <v>540</v>
      </c>
      <c t="n" s="6" r="B25">
        <v>69803252</v>
      </c>
      <c t="n" s="6" r="C25">
        <v>69803252</v>
      </c>
      <c t="n" s="6" r="D25">
        <v>58173187</v>
      </c>
    </row>
    <row spans="1:4" r="26">
      <c t="s" s="4" r="A26">
        <v>542</v>
      </c>
    </row>
    <row spans="1:4" r="27">
      <c t="s" s="4" r="A27">
        <v>533</v>
      </c>
      <c t="n" s="6" r="B27">
        <v>1043083</v>
      </c>
      <c t="n" s="6" r="C27">
        <v>1043083</v>
      </c>
      <c t="n" s="6" r="D27">
        <v>1043083</v>
      </c>
    </row>
    <row spans="1:4" r="28">
      <c t="s" s="4" r="A28">
        <v>534</v>
      </c>
      <c t="n" s="6" r="B28">
        <v>0</v>
      </c>
      <c t="n" s="6" r="C28">
        <v>0</v>
      </c>
      <c t="n" s="6" r="D28">
        <v>0</v>
      </c>
    </row>
    <row spans="1:4" r="29">
      <c t="s" s="4" r="A29">
        <v>535</v>
      </c>
      <c t="n" s="6" r="B29">
        <v>0</v>
      </c>
      <c t="n" s="6" r="C29">
        <v>0</v>
      </c>
      <c t="n" s="6" r="D29">
        <v>0</v>
      </c>
    </row>
    <row spans="1:4" r="30">
      <c t="s" s="4" r="A30">
        <v>536</v>
      </c>
      <c t="n" s="6" r="B30">
        <v>0</v>
      </c>
      <c t="n" s="6" r="C30">
        <v>0</v>
      </c>
      <c t="n" s="6" r="D30">
        <v>0</v>
      </c>
    </row>
    <row spans="1:4" r="31">
      <c t="s" s="4" r="A31">
        <v>537</v>
      </c>
      <c t="n" s="6" r="B31">
        <v>0</v>
      </c>
      <c t="n" s="6" r="C31">
        <v>0</v>
      </c>
      <c t="n" s="6" r="D31">
        <v>0</v>
      </c>
    </row>
    <row spans="1:4" r="32">
      <c t="s" s="4" r="A32">
        <v>538</v>
      </c>
      <c t="n" s="6" r="B32">
        <v>0</v>
      </c>
      <c t="n" s="6" r="C32">
        <v>0</v>
      </c>
      <c t="n" s="6" r="D32">
        <v>0</v>
      </c>
    </row>
    <row spans="1:4" r="33">
      <c t="s" s="4" r="A33">
        <v>539</v>
      </c>
      <c t="n" s="6" r="B33">
        <v>1043083</v>
      </c>
      <c t="n" s="6" r="C33">
        <v>1043083</v>
      </c>
      <c t="n" s="6" r="D33">
        <v>1043083</v>
      </c>
    </row>
    <row spans="1:4" r="34">
      <c t="s" s="4" r="A34">
        <v>540</v>
      </c>
      <c t="n" s="6" r="B34">
        <v>1043083</v>
      </c>
      <c t="n" s="6" r="C34">
        <v>1043083</v>
      </c>
      <c t="n" s="6" r="D34">
        <v>1043083</v>
      </c>
    </row>
    <row spans="1:4" r="35">
      <c t="s" s="4" r="A35">
        <v>538</v>
      </c>
      <c t="n" s="6" r="B35">
        <v>959489</v>
      </c>
      <c t="n" s="6" r="C35">
        <v>959489</v>
      </c>
      <c t="n" s="6" r="D35">
        <v>1012831</v>
      </c>
    </row>
    <row spans="1:4" r="36">
      <c t="s" s="4" r="A36">
        <v>539</v>
      </c>
      <c t="n" s="6" r="B36">
        <v>25435393</v>
      </c>
      <c t="n" s="6" r="C36">
        <v>25435393</v>
      </c>
      <c t="n" s="6" r="D36">
        <v>18818239</v>
      </c>
    </row>
    <row spans="1:4" r="37">
      <c t="s" s="4" r="A37">
        <v>540</v>
      </c>
      <c t="n" s="6" r="B37">
        <v>26394882</v>
      </c>
      <c t="n" s="6" r="C37">
        <v>26394882</v>
      </c>
      <c t="n" s="6" r="D37">
        <v>19831070</v>
      </c>
    </row>
    <row spans="1:4" r="38">
      <c t="s" s="4" r="A38">
        <v>543</v>
      </c>
    </row>
    <row spans="1:4" r="39">
      <c t="s" s="4" r="A39">
        <v>533</v>
      </c>
      <c t="n" s="6" r="B39">
        <v>1192098</v>
      </c>
      <c t="n" s="6" r="C39">
        <v>1192098</v>
      </c>
      <c t="n" s="6" r="D39">
        <v>1192098</v>
      </c>
    </row>
    <row spans="1:4" r="40">
      <c t="s" s="4" r="A40">
        <v>534</v>
      </c>
      <c t="n" s="6" r="B40">
        <v>0</v>
      </c>
      <c t="n" s="6" r="C40">
        <v>0</v>
      </c>
      <c t="n" s="6" r="D40">
        <v>0</v>
      </c>
    </row>
    <row spans="1:4" r="41">
      <c t="s" s="4" r="A41">
        <v>535</v>
      </c>
      <c t="n" s="6" r="B41">
        <v>0</v>
      </c>
      <c t="n" s="6" r="C41">
        <v>0</v>
      </c>
      <c t="n" s="6" r="D41">
        <v>0</v>
      </c>
    </row>
    <row spans="1:4" r="42">
      <c t="s" s="4" r="A42">
        <v>536</v>
      </c>
      <c t="n" s="6" r="B42">
        <v>0</v>
      </c>
      <c t="n" s="6" r="C42">
        <v>0</v>
      </c>
      <c t="n" s="6" r="D42">
        <v>0</v>
      </c>
    </row>
    <row spans="1:4" r="43">
      <c t="s" s="4" r="A43">
        <v>537</v>
      </c>
      <c t="n" s="6" r="B43">
        <v>0</v>
      </c>
      <c t="n" s="6" r="C43">
        <v>0</v>
      </c>
      <c t="n" s="6" r="D43">
        <v>0</v>
      </c>
    </row>
    <row spans="1:4" r="44">
      <c t="s" s="4" r="A44">
        <v>538</v>
      </c>
      <c t="n" s="6" r="B44">
        <v>66140</v>
      </c>
      <c t="n" s="6" r="C44">
        <v>66140</v>
      </c>
      <c t="n" s="6" r="D44">
        <v>212283</v>
      </c>
    </row>
    <row spans="1:4" r="45">
      <c t="s" s="4" r="A45">
        <v>539</v>
      </c>
      <c t="n" s="6" r="B45">
        <v>1125958</v>
      </c>
      <c t="n" s="6" r="C45">
        <v>1125958</v>
      </c>
      <c t="n" s="6" r="D45">
        <v>979815</v>
      </c>
    </row>
    <row spans="1:4" r="46">
      <c t="s" s="4" r="A46">
        <v>540</v>
      </c>
      <c t="n" s="6" r="B46">
        <v>1192098</v>
      </c>
      <c t="n" s="6" r="C46">
        <v>1192098</v>
      </c>
      <c t="n" s="6" r="D46">
        <v>1192098</v>
      </c>
    </row>
    <row spans="1:4" r="47">
      <c t="s" s="4" r="A47">
        <v>538</v>
      </c>
      <c t="n" s="6" r="B47">
        <v>5419552</v>
      </c>
      <c t="n" s="6" r="C47">
        <v>5419552</v>
      </c>
      <c t="n" s="6" r="D47">
        <v>5414491</v>
      </c>
    </row>
    <row spans="1:4" r="48">
      <c t="s" s="4" r="A48">
        <v>539</v>
      </c>
      <c t="n" s="6" r="B48">
        <v>86545584</v>
      </c>
      <c t="n" s="6" r="C48">
        <v>86545584</v>
      </c>
      <c t="n" s="6" r="D48">
        <v>80362868</v>
      </c>
    </row>
    <row spans="1:4" r="49">
      <c t="s" s="4" r="A49">
        <v>540</v>
      </c>
      <c t="n" s="6" r="B49">
        <v>91965136</v>
      </c>
      <c t="n" s="6" r="C49">
        <v>91965136</v>
      </c>
      <c t="n" s="6" r="D49">
        <v>85777359</v>
      </c>
    </row>
    <row spans="1:4" r="50">
      <c t="s" s="4" r="A50">
        <v>544</v>
      </c>
    </row>
    <row spans="1:4" r="51">
      <c t="s" s="4" r="A51">
        <v>533</v>
      </c>
      <c t="n" s="6" r="B51">
        <v>393510</v>
      </c>
      <c t="n" s="6" r="C51">
        <v>381891</v>
      </c>
      <c t="n" s="6" r="D51">
        <v>312822</v>
      </c>
    </row>
    <row spans="1:4" r="52">
      <c t="s" s="4" r="A52">
        <v>534</v>
      </c>
      <c t="n" s="6" r="B52">
        <v>0</v>
      </c>
      <c t="n" s="6" r="C52">
        <v>0</v>
      </c>
      <c t="n" s="6" r="D52">
        <v>33238</v>
      </c>
    </row>
    <row spans="1:4" r="53">
      <c t="s" s="4" r="A53">
        <v>535</v>
      </c>
      <c t="n" s="6" r="B53">
        <v>4874</v>
      </c>
      <c t="n" s="6" r="C53">
        <v>15047</v>
      </c>
      <c t="n" s="6" r="D53">
        <v>22047</v>
      </c>
    </row>
    <row spans="1:4" r="54">
      <c t="s" s="4" r="A54">
        <v>536</v>
      </c>
      <c t="n" s="6" r="B54">
        <v>-4874</v>
      </c>
      <c t="n" s="6" r="C54">
        <v>-15047</v>
      </c>
      <c t="n" s="6" r="D54">
        <v>11191</v>
      </c>
    </row>
    <row spans="1:4" r="55">
      <c t="s" s="4" r="A55">
        <v>537</v>
      </c>
      <c t="n" s="6" r="B55">
        <v>36531</v>
      </c>
      <c t="n" s="6" r="C55">
        <v>37977</v>
      </c>
      <c t="n" s="6" r="D55">
        <v>80260</v>
      </c>
    </row>
    <row spans="1:4" r="56">
      <c t="s" s="4" r="A56">
        <v>538</v>
      </c>
      <c t="n" s="6" r="B56">
        <v>74277</v>
      </c>
      <c t="n" s="6" r="C56">
        <v>74277</v>
      </c>
      <c t="n" s="6" r="D56">
        <v>91831</v>
      </c>
    </row>
    <row spans="1:4" r="57">
      <c t="s" s="4" r="A57">
        <v>539</v>
      </c>
      <c t="n" s="6" r="B57">
        <v>360638</v>
      </c>
      <c t="n" s="6" r="C57">
        <v>360638</v>
      </c>
      <c t="n" s="6" r="D57">
        <v>290060</v>
      </c>
    </row>
    <row spans="1:4" r="58">
      <c t="s" s="4" r="A58">
        <v>540</v>
      </c>
      <c t="n" s="6" r="B58">
        <v>434915</v>
      </c>
      <c t="n" s="6" r="C58">
        <v>434915</v>
      </c>
      <c t="n" s="6" r="D58">
        <v>381891</v>
      </c>
    </row>
    <row spans="1:4" r="59">
      <c t="s" s="4" r="A59">
        <v>538</v>
      </c>
      <c t="n" s="6" r="B59">
        <v>2368022</v>
      </c>
      <c t="n" s="6" r="C59">
        <v>2368022</v>
      </c>
      <c t="n" s="6" r="D59">
        <v>2896953</v>
      </c>
    </row>
    <row spans="1:4" r="60">
      <c t="s" s="4" r="A60">
        <v>539</v>
      </c>
      <c t="n" s="6" r="B60">
        <v>77209989</v>
      </c>
      <c t="n" s="6" r="C60">
        <v>77209989</v>
      </c>
      <c t="n" s="6" r="D60">
        <v>65072166</v>
      </c>
    </row>
    <row spans="1:4" r="61">
      <c t="s" s="4" r="A61">
        <v>540</v>
      </c>
      <c t="n" s="6" r="B61">
        <v>79578011</v>
      </c>
      <c t="n" s="6" r="C61">
        <v>79578011</v>
      </c>
      <c t="n" s="6" r="D61">
        <v>67969119</v>
      </c>
    </row>
    <row spans="1:4" r="62">
      <c t="s" s="4" r="A62">
        <v>545</v>
      </c>
    </row>
    <row spans="1:4" r="63">
      <c t="s" s="4" r="A63">
        <v>533</v>
      </c>
      <c t="n" s="6" r="B63">
        <v>86656</v>
      </c>
      <c t="n" s="6" r="C63">
        <v>86656</v>
      </c>
      <c t="n" s="6" r="D63">
        <v>86656</v>
      </c>
    </row>
    <row spans="1:4" r="64">
      <c t="s" s="4" r="A64">
        <v>534</v>
      </c>
      <c t="n" s="6" r="B64">
        <v>0</v>
      </c>
      <c t="n" s="6" r="C64">
        <v>0</v>
      </c>
      <c t="n" s="6" r="D64">
        <v>0</v>
      </c>
    </row>
    <row spans="1:4" r="65">
      <c t="s" s="4" r="A65">
        <v>535</v>
      </c>
      <c t="n" s="6" r="B65">
        <v>0</v>
      </c>
      <c t="n" s="6" r="C65">
        <v>0</v>
      </c>
      <c t="n" s="6" r="D65">
        <v>0</v>
      </c>
    </row>
    <row spans="1:4" r="66">
      <c t="s" s="4" r="A66">
        <v>536</v>
      </c>
      <c t="n" s="6" r="B66">
        <v>0</v>
      </c>
      <c t="n" s="6" r="C66">
        <v>0</v>
      </c>
      <c t="n" s="6" r="D66">
        <v>0</v>
      </c>
    </row>
    <row spans="1:4" r="67">
      <c t="s" s="4" r="A67">
        <v>537</v>
      </c>
      <c t="n" s="6" r="B67">
        <v>0</v>
      </c>
      <c t="n" s="6" r="C67">
        <v>0</v>
      </c>
      <c t="n" s="6" r="D67">
        <v>0</v>
      </c>
    </row>
    <row spans="1:4" r="68">
      <c t="s" s="4" r="A68">
        <v>538</v>
      </c>
      <c t="n" s="6" r="B68">
        <v>0</v>
      </c>
      <c t="n" s="6" r="C68">
        <v>0</v>
      </c>
      <c t="n" s="6" r="D68">
        <v>0</v>
      </c>
    </row>
    <row spans="1:4" r="69">
      <c t="s" s="4" r="A69">
        <v>539</v>
      </c>
      <c t="n" s="6" r="B69">
        <v>86656</v>
      </c>
      <c t="n" s="6" r="C69">
        <v>86656</v>
      </c>
      <c t="n" s="6" r="D69">
        <v>86656</v>
      </c>
    </row>
    <row spans="1:4" r="70">
      <c t="s" s="4" r="A70">
        <v>540</v>
      </c>
      <c t="n" s="6" r="B70">
        <v>86656</v>
      </c>
      <c t="n" s="6" r="C70">
        <v>86656</v>
      </c>
      <c t="n" s="6" r="D70">
        <v>86656</v>
      </c>
    </row>
    <row spans="1:4" r="71">
      <c t="s" s="4" r="A71">
        <v>538</v>
      </c>
      <c t="n" s="6" r="B71">
        <v>1668086</v>
      </c>
      <c t="n" s="6" r="C71">
        <v>1668086</v>
      </c>
      <c t="n" s="6" r="D71">
        <v>1682207</v>
      </c>
    </row>
    <row spans="1:4" r="72">
      <c t="s" s="4" r="A72">
        <v>539</v>
      </c>
      <c t="n" s="6" r="B72">
        <v>14517351</v>
      </c>
      <c t="n" s="6" r="C72">
        <v>14517351</v>
      </c>
      <c t="n" s="6" r="D72">
        <v>13938059</v>
      </c>
    </row>
    <row spans="1:4" r="73">
      <c t="s" s="4" r="A73">
        <v>540</v>
      </c>
      <c t="n" s="6" r="B73">
        <v>16185437</v>
      </c>
      <c t="n" s="6" r="C73">
        <v>16185437</v>
      </c>
      <c t="n" s="6" r="D73">
        <v>15620266</v>
      </c>
    </row>
    <row spans="1:4" r="74">
      <c t="s" s="4" r="A74">
        <v>546</v>
      </c>
    </row>
    <row spans="1:4" r="75">
      <c t="s" s="4" r="A75">
        <v>533</v>
      </c>
      <c t="n" s="6" r="B75">
        <v>174921</v>
      </c>
      <c t="n" s="6" r="C75">
        <v>183733</v>
      </c>
      <c t="n" s="6" r="D75">
        <v>179642</v>
      </c>
    </row>
    <row spans="1:4" r="76">
      <c t="s" s="4" r="A76">
        <v>534</v>
      </c>
      <c t="n" s="6" r="B76">
        <v>0</v>
      </c>
      <c t="n" s="6" r="C76">
        <v>8426</v>
      </c>
      <c t="n" s="6" r="D76">
        <v>22153</v>
      </c>
    </row>
    <row spans="1:4" r="77">
      <c t="s" s="4" r="A77">
        <v>535</v>
      </c>
      <c t="n" s="6" r="B77">
        <v>668</v>
      </c>
      <c t="n" s="6" r="C77">
        <v>2179</v>
      </c>
      <c t="n" s="6" r="D77">
        <v>31691</v>
      </c>
    </row>
    <row spans="1:4" r="78">
      <c t="s" s="4" r="A78">
        <v>536</v>
      </c>
      <c t="n" s="6" r="B78">
        <v>-668</v>
      </c>
      <c t="n" s="6" r="C78">
        <v>6247</v>
      </c>
      <c t="n" s="6" r="D78">
        <v>-9538</v>
      </c>
    </row>
    <row spans="1:4" r="79">
      <c t="s" s="4" r="A79">
        <v>537</v>
      </c>
      <c t="n" s="6" r="B79">
        <v>10327</v>
      </c>
      <c t="n" s="6" r="C79">
        <v>8430</v>
      </c>
      <c t="n" s="6" r="D79">
        <v>-5447</v>
      </c>
    </row>
    <row spans="1:4" r="80">
      <c t="s" s="4" r="A80">
        <v>538</v>
      </c>
      <c t="n" s="6" r="B80">
        <v>0</v>
      </c>
      <c t="n" s="6" r="C80">
        <v>0</v>
      </c>
      <c t="n" s="6" r="D80">
        <v>0</v>
      </c>
    </row>
    <row spans="1:4" r="81">
      <c t="s" s="4" r="A81">
        <v>539</v>
      </c>
      <c t="n" s="6" r="B81">
        <v>185916</v>
      </c>
      <c t="n" s="6" r="C81">
        <v>185916</v>
      </c>
      <c t="n" s="6" r="D81">
        <v>183733</v>
      </c>
    </row>
    <row spans="1:4" r="82">
      <c t="s" s="4" r="A82">
        <v>540</v>
      </c>
      <c t="n" s="6" r="B82">
        <v>185916</v>
      </c>
      <c t="n" s="6" r="C82">
        <v>185916</v>
      </c>
      <c t="n" s="6" r="D82">
        <v>183733</v>
      </c>
    </row>
    <row spans="1:4" r="83">
      <c t="s" s="4" r="A83">
        <v>538</v>
      </c>
      <c t="n" s="6" r="B83">
        <v>3708</v>
      </c>
      <c t="n" s="6" r="C83">
        <v>3708</v>
      </c>
      <c t="n" s="6" r="D83">
        <v>4569</v>
      </c>
    </row>
    <row spans="1:4" r="84">
      <c t="s" s="4" r="A84">
        <v>539</v>
      </c>
      <c t="n" s="6" r="B84">
        <v>4118977</v>
      </c>
      <c t="n" s="6" r="C84">
        <v>4118977</v>
      </c>
      <c t="n" s="6" r="D84">
        <v>3429811</v>
      </c>
    </row>
    <row spans="1:4" r="85">
      <c t="s" s="4" r="A85">
        <v>540</v>
      </c>
      <c t="n" s="7" r="B85">
        <v>4122685</v>
      </c>
      <c t="n" s="7" r="C85">
        <v>4122685</v>
      </c>
      <c t="n" s="7" r="D85">
        <v>3434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s="1" r="A1">
        <v>74</v>
      </c>
      <c t="s" s="2" r="B1">
        <v>75</v>
      </c>
      <c t="s" s="2" r="D1">
        <v>1</v>
      </c>
    </row>
    <row spans="1:5" r="2">
      <c t="s" s="2" r="B2">
        <v>24</v>
      </c>
      <c t="s" s="2" r="C2">
        <v>76</v>
      </c>
      <c t="s" s="2" r="D2">
        <v>24</v>
      </c>
      <c t="s" s="2" r="E2">
        <v>76</v>
      </c>
    </row>
    <row spans="1:5" r="3">
      <c t="s" s="3" r="A3">
        <v>77</v>
      </c>
    </row>
    <row spans="1:5" r="4">
      <c t="s" s="4" r="A4">
        <v>78</v>
      </c>
      <c t="n" s="7" r="B4">
        <v>3657204</v>
      </c>
      <c t="n" s="7" r="C4">
        <v>3207956</v>
      </c>
      <c t="n" s="7" r="D4">
        <v>7232337</v>
      </c>
      <c t="n" s="7" r="E4">
        <v>6209427</v>
      </c>
    </row>
    <row spans="1:5" r="5">
      <c t="s" s="4" r="A5">
        <v>79</v>
      </c>
      <c t="n" s="6" r="B5">
        <v>230182</v>
      </c>
      <c t="n" s="6" r="C5">
        <v>274520</v>
      </c>
      <c t="n" s="6" r="D5">
        <v>512708</v>
      </c>
      <c t="n" s="6" r="E5">
        <v>561306</v>
      </c>
    </row>
    <row spans="1:5" r="6">
      <c t="s" s="4" r="A6">
        <v>80</v>
      </c>
      <c t="n" s="6" r="B6">
        <v>44808</v>
      </c>
      <c t="n" s="6" r="C6">
        <v>66469</v>
      </c>
      <c t="n" s="6" r="D6">
        <v>95323</v>
      </c>
      <c t="n" s="6" r="E6">
        <v>137305</v>
      </c>
    </row>
    <row spans="1:5" r="7">
      <c t="s" s="4" r="A7">
        <v>81</v>
      </c>
      <c t="n" s="6" r="B7">
        <v>315048</v>
      </c>
      <c t="n" s="6" r="C7">
        <v>315637</v>
      </c>
      <c t="n" s="6" r="D7">
        <v>631304</v>
      </c>
      <c t="n" s="6" r="E7">
        <v>615973</v>
      </c>
    </row>
    <row spans="1:5" r="8">
      <c t="s" s="4" r="A8">
        <v>82</v>
      </c>
      <c t="n" s="6" r="B8">
        <v>23495</v>
      </c>
      <c t="n" s="6" r="C8">
        <v>16934</v>
      </c>
      <c t="n" s="6" r="D8">
        <v>45945</v>
      </c>
      <c t="n" s="6" r="E8">
        <v>35672</v>
      </c>
    </row>
    <row spans="1:5" r="9">
      <c t="s" s="4" r="A9">
        <v>83</v>
      </c>
      <c t="n" s="6" r="B9">
        <v>16567</v>
      </c>
      <c t="n" s="6" r="C9">
        <v>12960</v>
      </c>
      <c t="n" s="6" r="D9">
        <v>38760</v>
      </c>
      <c t="n" s="6" r="E9">
        <v>27103</v>
      </c>
    </row>
    <row spans="1:5" r="10">
      <c t="s" s="4" r="A10">
        <v>84</v>
      </c>
      <c t="n" s="6" r="B10">
        <v>0</v>
      </c>
      <c t="n" s="6" r="C10">
        <v>3427</v>
      </c>
      <c t="n" s="6" r="D10">
        <v>52</v>
      </c>
      <c t="n" s="6" r="E10">
        <v>6775</v>
      </c>
    </row>
    <row spans="1:5" r="11">
      <c t="s" s="4" r="A11">
        <v>85</v>
      </c>
      <c t="n" s="6" r="B11">
        <v>4287304</v>
      </c>
      <c t="n" s="6" r="C11">
        <v>3897903</v>
      </c>
      <c t="n" s="6" r="D11">
        <v>8556429</v>
      </c>
      <c t="n" s="6" r="E11">
        <v>7593561</v>
      </c>
    </row>
    <row spans="1:5" r="12">
      <c t="s" s="3" r="A12">
        <v>86</v>
      </c>
    </row>
    <row spans="1:5" r="13">
      <c t="s" s="4" r="A13">
        <v>87</v>
      </c>
      <c t="n" s="6" r="B13">
        <v>225460</v>
      </c>
      <c t="n" s="6" r="C13">
        <v>195954</v>
      </c>
      <c t="n" s="6" r="D13">
        <v>433198</v>
      </c>
      <c t="n" s="6" r="E13">
        <v>386174</v>
      </c>
    </row>
    <row spans="1:5" r="14">
      <c t="s" s="4" r="A14">
        <v>88</v>
      </c>
      <c t="n" s="6" r="B14">
        <v>2</v>
      </c>
      <c t="n" s="6" r="C14">
        <v>335</v>
      </c>
      <c t="n" s="6" r="D14">
        <v>5</v>
      </c>
      <c t="n" s="6" r="E14">
        <v>337</v>
      </c>
    </row>
    <row spans="1:5" r="15">
      <c t="s" s="4" r="A15">
        <v>89</v>
      </c>
      <c t="n" s="6" r="B15">
        <v>24260</v>
      </c>
      <c t="n" s="6" r="C15">
        <v>14694</v>
      </c>
      <c t="n" s="6" r="D15">
        <v>47578</v>
      </c>
      <c t="n" s="6" r="E15">
        <v>28556</v>
      </c>
    </row>
    <row spans="1:5" r="16">
      <c t="s" s="4" r="A16">
        <v>90</v>
      </c>
      <c t="n" s="6" r="B16">
        <v>144269</v>
      </c>
      <c t="n" s="6" r="C16">
        <v>112667</v>
      </c>
      <c t="n" s="6" r="D16">
        <v>288539</v>
      </c>
      <c t="n" s="6" r="E16">
        <v>224095</v>
      </c>
    </row>
    <row spans="1:5" r="17">
      <c t="s" s="4" r="A17">
        <v>91</v>
      </c>
      <c t="n" s="6" r="B17">
        <v>393991</v>
      </c>
      <c t="n" s="6" r="C17">
        <v>323650</v>
      </c>
      <c t="n" s="6" r="D17">
        <v>769320</v>
      </c>
      <c t="n" s="6" r="E17">
        <v>639162</v>
      </c>
    </row>
    <row spans="1:5" r="18">
      <c t="s" s="4" r="A18">
        <v>92</v>
      </c>
      <c t="n" s="6" r="B18">
        <v>3893313</v>
      </c>
      <c t="n" s="6" r="C18">
        <v>3574253</v>
      </c>
      <c t="n" s="6" r="D18">
        <v>7787109</v>
      </c>
      <c t="n" s="6" r="E18">
        <v>6954399</v>
      </c>
    </row>
    <row spans="1:5" r="19">
      <c t="s" s="4" r="A19">
        <v>93</v>
      </c>
      <c t="n" s="6" r="B19">
        <v>40000</v>
      </c>
      <c t="n" s="6" r="C19">
        <v>45000</v>
      </c>
      <c t="n" s="6" r="D19">
        <v>70000</v>
      </c>
      <c t="n" s="6" r="E19">
        <v>90000</v>
      </c>
    </row>
    <row spans="1:5" r="20">
      <c t="s" s="4" r="A20">
        <v>94</v>
      </c>
      <c t="n" s="6" r="B20">
        <v>3853313</v>
      </c>
      <c t="n" s="6" r="C20">
        <v>3529253</v>
      </c>
      <c t="n" s="6" r="D20">
        <v>7717109</v>
      </c>
      <c t="n" s="6" r="E20">
        <v>6864399</v>
      </c>
    </row>
    <row spans="1:5" r="21">
      <c t="s" s="3" r="A21">
        <v>95</v>
      </c>
    </row>
    <row spans="1:5" r="22">
      <c t="s" s="4" r="A22">
        <v>96</v>
      </c>
      <c t="n" s="6" r="B22">
        <v>255251</v>
      </c>
      <c t="n" s="6" r="C22">
        <v>263955</v>
      </c>
      <c t="n" s="6" r="D22">
        <v>531561</v>
      </c>
      <c t="n" s="6" r="E22">
        <v>555907</v>
      </c>
    </row>
    <row spans="1:5" r="23">
      <c t="s" s="4" r="A23">
        <v>97</v>
      </c>
      <c t="n" s="6" r="B23">
        <v>51165</v>
      </c>
      <c t="n" s="6" r="C23">
        <v>68181</v>
      </c>
      <c t="n" s="6" r="D23">
        <v>103263</v>
      </c>
      <c t="n" s="6" r="E23">
        <v>137856</v>
      </c>
    </row>
    <row spans="1:5" r="24">
      <c t="s" s="4" r="A24">
        <v>98</v>
      </c>
      <c t="n" s="6" r="B24">
        <v>87988</v>
      </c>
      <c t="n" s="6" r="C24">
        <v>104420</v>
      </c>
      <c t="n" s="6" r="D24">
        <v>168535</v>
      </c>
      <c t="n" s="6" r="E24">
        <v>198202</v>
      </c>
    </row>
    <row spans="1:5" r="25">
      <c t="s" s="4" r="A25">
        <v>99</v>
      </c>
      <c t="n" s="6" r="B25">
        <v>341602</v>
      </c>
      <c t="n" s="6" r="C25">
        <v>347147</v>
      </c>
      <c t="n" s="6" r="D25">
        <v>813783</v>
      </c>
      <c t="n" s="6" r="E25">
        <v>735846</v>
      </c>
    </row>
    <row spans="1:5" r="26">
      <c t="s" s="4" r="A26">
        <v>100</v>
      </c>
      <c t="n" s="6" r="B26">
        <v>92144</v>
      </c>
      <c t="n" s="6" r="C26">
        <v>77951</v>
      </c>
      <c t="n" s="6" r="D26">
        <v>182665</v>
      </c>
      <c t="n" s="6" r="E26">
        <v>156009</v>
      </c>
    </row>
    <row spans="1:5" r="27">
      <c t="s" s="4" r="A27">
        <v>101</v>
      </c>
      <c t="n" s="6" r="B27">
        <v>-953</v>
      </c>
      <c t="n" s="6" r="C27">
        <v>3102</v>
      </c>
      <c t="n" s="6" r="D27">
        <v>-587</v>
      </c>
      <c t="n" s="6" r="E27">
        <v>21840</v>
      </c>
    </row>
    <row spans="1:5" r="28">
      <c t="s" s="4" r="A28">
        <v>102</v>
      </c>
      <c t="n" s="6" r="B28">
        <v>83961</v>
      </c>
      <c t="n" s="6" r="C28">
        <v>3587</v>
      </c>
      <c t="n" s="6" r="D28">
        <v>111867</v>
      </c>
      <c t="n" s="6" r="E28">
        <v>3587</v>
      </c>
    </row>
    <row spans="1:5" r="29">
      <c t="s" s="4" r="A29">
        <v>103</v>
      </c>
      <c t="n" s="6" r="B29">
        <v>185698</v>
      </c>
      <c t="n" s="6" r="C29">
        <v>176984</v>
      </c>
      <c t="n" s="6" r="D29">
        <v>412217</v>
      </c>
      <c t="n" s="6" r="E29">
        <v>396594</v>
      </c>
    </row>
    <row spans="1:5" r="30">
      <c t="s" s="4" r="A30">
        <v>104</v>
      </c>
      <c t="n" s="6" r="B30">
        <v>1096856</v>
      </c>
      <c t="n" s="6" r="C30">
        <v>1045327</v>
      </c>
      <c t="n" s="6" r="D30">
        <v>2323304</v>
      </c>
      <c t="n" s="6" r="E30">
        <v>2205841</v>
      </c>
    </row>
    <row spans="1:5" r="31">
      <c t="s" s="3" r="A31">
        <v>105</v>
      </c>
    </row>
    <row spans="1:5" r="32">
      <c t="s" s="4" r="A32">
        <v>106</v>
      </c>
      <c t="n" s="6" r="B32">
        <v>2177423</v>
      </c>
      <c t="n" s="6" r="C32">
        <v>1962704</v>
      </c>
      <c t="n" s="6" r="D32">
        <v>4353709</v>
      </c>
      <c t="n" s="6" r="E32">
        <v>3972241</v>
      </c>
    </row>
    <row spans="1:5" r="33">
      <c t="s" s="4" r="A33">
        <v>107</v>
      </c>
      <c t="n" s="6" r="B33">
        <v>278795</v>
      </c>
      <c t="n" s="6" r="C33">
        <v>275613</v>
      </c>
      <c t="n" s="6" r="D33">
        <v>567119</v>
      </c>
      <c t="n" s="6" r="E33">
        <v>556067</v>
      </c>
    </row>
    <row spans="1:5" r="34">
      <c t="s" s="4" r="A34">
        <v>108</v>
      </c>
      <c t="n" s="6" r="B34">
        <v>228285</v>
      </c>
      <c t="n" s="6" r="C34">
        <v>220313</v>
      </c>
      <c t="n" s="6" r="D34">
        <v>450158</v>
      </c>
      <c t="n" s="6" r="E34">
        <v>438063</v>
      </c>
    </row>
    <row spans="1:5" r="35">
      <c t="s" s="4" r="A35">
        <v>109</v>
      </c>
      <c t="n" s="6" r="B35">
        <v>311410</v>
      </c>
      <c t="n" s="6" r="C35">
        <v>314340</v>
      </c>
      <c t="n" s="6" r="D35">
        <v>654546</v>
      </c>
      <c t="n" s="6" r="E35">
        <v>607409</v>
      </c>
    </row>
    <row spans="1:5" r="36">
      <c t="s" s="4" r="A36">
        <v>110</v>
      </c>
      <c t="n" s="6" r="B36">
        <v>3906</v>
      </c>
      <c t="n" s="6" r="C36">
        <v>3906</v>
      </c>
      <c t="n" s="6" r="D36">
        <v>7813</v>
      </c>
      <c t="n" s="6" r="E36">
        <v>7812</v>
      </c>
    </row>
    <row spans="1:5" r="37">
      <c t="s" s="4" r="A37">
        <v>111</v>
      </c>
      <c t="n" s="6" r="B37">
        <v>680303</v>
      </c>
      <c t="n" s="6" r="C37">
        <v>716658</v>
      </c>
      <c t="n" s="6" r="D37">
        <v>1375034</v>
      </c>
      <c t="n" s="6" r="E37">
        <v>1398864</v>
      </c>
    </row>
    <row spans="1:5" r="38">
      <c t="s" s="4" r="A38">
        <v>112</v>
      </c>
      <c t="n" s="6" r="B38">
        <v>3680122</v>
      </c>
      <c t="n" s="6" r="C38">
        <v>3493534</v>
      </c>
      <c t="n" s="6" r="D38">
        <v>7408379</v>
      </c>
      <c t="n" s="6" r="E38">
        <v>6980456</v>
      </c>
    </row>
    <row spans="1:5" r="39">
      <c t="s" s="4" r="A39">
        <v>113</v>
      </c>
      <c t="n" s="6" r="B39">
        <v>1270047</v>
      </c>
      <c t="n" s="6" r="C39">
        <v>1081046</v>
      </c>
      <c t="n" s="6" r="D39">
        <v>2632034</v>
      </c>
      <c t="n" s="6" r="E39">
        <v>2089784</v>
      </c>
    </row>
    <row spans="1:5" r="40">
      <c t="s" s="4" r="A40">
        <v>114</v>
      </c>
      <c t="n" s="6" r="B40">
        <v>258473</v>
      </c>
      <c t="n" s="6" r="C40">
        <v>216457</v>
      </c>
      <c t="n" s="6" r="D40">
        <v>572815</v>
      </c>
      <c t="n" s="6" r="E40">
        <v>416468</v>
      </c>
    </row>
    <row spans="1:5" r="41">
      <c t="s" s="4" r="A41">
        <v>115</v>
      </c>
      <c t="n" s="7" r="B41">
        <v>1011574</v>
      </c>
      <c t="n" s="7" r="C41">
        <v>864589</v>
      </c>
      <c t="n" s="7" r="D41">
        <v>2059219</v>
      </c>
      <c t="n" s="7" r="E41">
        <v>1673316</v>
      </c>
    </row>
    <row spans="1:5" r="42">
      <c t="s" s="3" r="A42">
        <v>116</v>
      </c>
    </row>
    <row spans="1:5" r="43">
      <c t="s" s="4" r="A43">
        <v>117</v>
      </c>
      <c t="n" s="8" r="B43">
        <v>0.4</v>
      </c>
      <c t="n" s="8" r="C43">
        <v>0.34</v>
      </c>
      <c t="n" s="8" r="D43">
        <v>0.8100000000000001</v>
      </c>
      <c t="n" s="8" r="E43">
        <v>0.66</v>
      </c>
    </row>
    <row spans="1:5" r="44">
      <c t="s" s="4" r="A44">
        <v>118</v>
      </c>
      <c t="n" s="9" r="B44">
        <v>0.4</v>
      </c>
      <c t="n" s="9" r="C44">
        <v>0.34</v>
      </c>
      <c t="n" s="9" r="D44">
        <v>0.8100000000000001</v>
      </c>
      <c t="n" s="9" r="E44">
        <v>0.66</v>
      </c>
    </row>
    <row spans="1:5" r="45">
      <c t="s" s="4" r="A45">
        <v>119</v>
      </c>
      <c t="n" s="8" r="B45">
        <v>0.1</v>
      </c>
      <c t="n" s="8" r="C45">
        <v>0.1</v>
      </c>
      <c t="n" s="8" r="D45">
        <v>0.2</v>
      </c>
      <c t="n" s="8" r="E45">
        <v>0.2</v>
      </c>
    </row>
    <row spans="1:5" r="46">
      <c t="s" s="4" r="A46">
        <v>120</v>
      </c>
      <c t="n" s="6" r="B46">
        <v>2547837</v>
      </c>
      <c t="n" s="6" r="C46">
        <v>2547837</v>
      </c>
      <c t="n" s="6" r="D46">
        <v>2547837</v>
      </c>
      <c t="n" s="6" r="E46">
        <v>2547837</v>
      </c>
    </row>
    <row spans="1:5" r="47">
      <c t="s" s="4" r="A47">
        <v>121</v>
      </c>
      <c t="n" s="6" r="B47">
        <v>2547837</v>
      </c>
      <c t="n" s="6" r="C47">
        <v>2547837</v>
      </c>
      <c t="n" s="6" r="D47">
        <v>2547837</v>
      </c>
      <c t="n" s="6" r="E47">
        <v>25478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122</v>
      </c>
      <c t="s" s="2" r="B1">
        <v>75</v>
      </c>
      <c t="s" s="2" r="D1">
        <v>1</v>
      </c>
    </row>
    <row spans="1:5" r="2">
      <c t="s" s="2" r="B2">
        <v>24</v>
      </c>
      <c t="s" s="2" r="C2">
        <v>76</v>
      </c>
      <c t="s" s="2" r="D2">
        <v>24</v>
      </c>
      <c t="s" s="2" r="E2">
        <v>76</v>
      </c>
    </row>
    <row spans="1:5" r="3">
      <c t="s" s="3" r="A3">
        <v>123</v>
      </c>
    </row>
    <row spans="1:5" r="4">
      <c t="s" s="4" r="A4">
        <v>115</v>
      </c>
      <c t="n" s="7" r="B4">
        <v>1011574</v>
      </c>
      <c t="n" s="7" r="C4">
        <v>864589</v>
      </c>
      <c t="n" s="7" r="D4">
        <v>2059219</v>
      </c>
      <c t="n" s="7" r="E4">
        <v>1673316</v>
      </c>
    </row>
    <row spans="1:5" r="5">
      <c t="s" s="3" r="A5">
        <v>124</v>
      </c>
    </row>
    <row spans="1:5" r="6">
      <c t="s" s="4" r="A6">
        <v>125</v>
      </c>
      <c t="n" s="6" r="B6">
        <v>486743</v>
      </c>
      <c t="n" s="6" r="C6">
        <v>-647460</v>
      </c>
      <c t="n" s="6" r="D6">
        <v>1444571</v>
      </c>
      <c t="n" s="6" r="E6">
        <v>31709</v>
      </c>
    </row>
    <row spans="1:5" r="7">
      <c t="s" s="4" r="A7">
        <v>126</v>
      </c>
      <c t="n" s="6" r="B7">
        <v>-83961</v>
      </c>
      <c t="n" s="6" r="C7">
        <v>17992</v>
      </c>
      <c t="n" s="6" r="D7">
        <v>-86982</v>
      </c>
      <c t="n" s="6" r="E7">
        <v>17992</v>
      </c>
    </row>
    <row spans="1:5" r="8">
      <c t="s" s="4" r="A8">
        <v>127</v>
      </c>
      <c t="n" s="6" r="B8">
        <v>136946</v>
      </c>
      <c t="n" s="6" r="C8">
        <v>-214019</v>
      </c>
      <c t="n" s="6" r="D8">
        <v>461581</v>
      </c>
      <c t="n" s="6" r="E8">
        <v>16898</v>
      </c>
    </row>
    <row spans="1:5" r="9">
      <c t="s" s="4" r="A9">
        <v>128</v>
      </c>
      <c t="n" s="6" r="B9">
        <v>265836</v>
      </c>
      <c t="n" s="6" r="C9">
        <v>-415449</v>
      </c>
      <c t="n" s="6" r="D9">
        <v>896008</v>
      </c>
      <c t="n" s="6" r="E9">
        <v>32803</v>
      </c>
    </row>
    <row spans="1:5" r="10">
      <c t="s" s="4" r="A10">
        <v>129</v>
      </c>
      <c t="n" s="7" r="B10">
        <v>1277410</v>
      </c>
      <c t="n" s="7" r="C10">
        <v>449140</v>
      </c>
      <c t="n" s="7" r="D10">
        <v>2955227</v>
      </c>
      <c t="n" s="7" r="E10">
        <v>170611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0</v>
      </c>
      <c t="s" s="2" r="B1">
        <v>1</v>
      </c>
    </row>
    <row spans="1:3" r="2">
      <c t="s" s="2" r="B2">
        <v>24</v>
      </c>
      <c t="s" s="2" r="C2">
        <v>76</v>
      </c>
    </row>
    <row spans="1:3" r="3">
      <c t="s" s="3" r="A3">
        <v>131</v>
      </c>
    </row>
    <row spans="1:3" r="4">
      <c t="s" s="4" r="A4">
        <v>115</v>
      </c>
      <c t="n" s="7" r="B4">
        <v>2059219</v>
      </c>
      <c t="n" s="7" r="C4">
        <v>1673316</v>
      </c>
    </row>
    <row spans="1:3" r="5">
      <c t="s" s="3" r="A5">
        <v>132</v>
      </c>
    </row>
    <row spans="1:3" r="6">
      <c t="s" s="4" r="A6">
        <v>93</v>
      </c>
      <c t="n" s="6" r="B6">
        <v>70000</v>
      </c>
      <c t="n" s="6" r="C6">
        <v>90000</v>
      </c>
    </row>
    <row spans="1:3" r="7">
      <c t="s" s="4" r="A7">
        <v>133</v>
      </c>
      <c t="n" s="6" r="B7">
        <v>466331</v>
      </c>
      <c t="n" s="6" r="C7">
        <v>474694</v>
      </c>
    </row>
    <row spans="1:3" r="8">
      <c t="s" s="4" r="A8">
        <v>134</v>
      </c>
      <c t="n" s="6" r="B8">
        <v>118534</v>
      </c>
      <c t="n" s="6" r="C8">
        <v>163571</v>
      </c>
    </row>
    <row spans="1:3" r="9">
      <c t="s" s="4" r="A9">
        <v>135</v>
      </c>
      <c t="n" s="6" r="B9">
        <v>-63029</v>
      </c>
      <c t="n" s="6" r="C9">
        <v>-73119</v>
      </c>
    </row>
    <row spans="1:3" r="10">
      <c t="s" s="4" r="A10">
        <v>136</v>
      </c>
      <c t="n" s="6" r="B10">
        <v>7813</v>
      </c>
      <c t="n" s="6" r="C10">
        <v>7812</v>
      </c>
    </row>
    <row spans="1:3" r="11">
      <c t="s" s="4" r="A11">
        <v>137</v>
      </c>
      <c t="n" s="6" r="B11">
        <v>-732</v>
      </c>
      <c t="n" s="6" r="C11">
        <v>-12535</v>
      </c>
    </row>
    <row spans="1:3" r="12">
      <c t="s" s="4" r="A12">
        <v>102</v>
      </c>
      <c t="n" s="6" r="B12">
        <v>-111867</v>
      </c>
      <c t="n" s="6" r="C12">
        <v>-3587</v>
      </c>
    </row>
    <row spans="1:3" r="13">
      <c t="s" s="4" r="A13">
        <v>138</v>
      </c>
      <c t="n" s="6" r="B13">
        <v>1319</v>
      </c>
      <c t="n" s="6" r="C13">
        <v>-9305</v>
      </c>
    </row>
    <row spans="1:3" r="14">
      <c t="s" s="3" r="A14">
        <v>139</v>
      </c>
    </row>
    <row spans="1:3" r="15">
      <c t="s" s="4" r="A15">
        <v>43</v>
      </c>
      <c t="n" s="6" r="B15">
        <v>-306107</v>
      </c>
      <c t="n" s="6" r="C15">
        <v>66923</v>
      </c>
    </row>
    <row spans="1:3" r="16">
      <c t="s" s="4" r="A16">
        <v>56</v>
      </c>
      <c t="n" s="6" r="B16">
        <v>164153</v>
      </c>
      <c t="n" s="6" r="C16">
        <v>-344003</v>
      </c>
    </row>
    <row spans="1:3" r="17">
      <c t="s" s="4" r="A17">
        <v>140</v>
      </c>
      <c t="n" s="6" r="B17">
        <v>2405634</v>
      </c>
      <c t="n" s="6" r="C17">
        <v>2033767</v>
      </c>
    </row>
    <row spans="1:3" r="18">
      <c t="s" s="3" r="A18">
        <v>141</v>
      </c>
    </row>
    <row spans="1:3" r="19">
      <c t="s" s="4" r="A19">
        <v>142</v>
      </c>
      <c t="n" s="6" r="B19">
        <v>2979962</v>
      </c>
      <c t="n" s="6" r="C19">
        <v>2151473</v>
      </c>
    </row>
    <row spans="1:3" r="20">
      <c t="s" s="4" r="A20">
        <v>143</v>
      </c>
      <c t="n" s="6" r="B20">
        <v>6109733</v>
      </c>
      <c t="n" s="6" r="C20">
        <v>1595509</v>
      </c>
    </row>
    <row spans="1:3" r="21">
      <c t="s" s="4" r="A21">
        <v>144</v>
      </c>
      <c t="n" s="6" r="B21">
        <v>127500</v>
      </c>
      <c t="n" s="6" r="C21">
        <v>0</v>
      </c>
    </row>
    <row spans="1:3" r="22">
      <c t="s" s="4" r="A22">
        <v>145</v>
      </c>
      <c t="n" s="6" r="B22">
        <v>10384181</v>
      </c>
      <c t="n" s="6" r="C22">
        <v>4044500</v>
      </c>
    </row>
    <row spans="1:3" r="23">
      <c t="s" s="4" r="A23">
        <v>146</v>
      </c>
      <c t="n" s="6" r="B23">
        <v>576834</v>
      </c>
      <c t="n" s="6" r="C23">
        <v>516746</v>
      </c>
    </row>
    <row spans="1:3" r="24">
      <c t="s" s="4" r="A24">
        <v>147</v>
      </c>
      <c t="n" s="6" r="B24">
        <v>245000</v>
      </c>
      <c t="n" s="6" r="C24">
        <v>0</v>
      </c>
    </row>
    <row spans="1:3" r="25">
      <c t="s" s="4" r="A25">
        <v>148</v>
      </c>
      <c t="n" s="6" r="B25">
        <v>-478559</v>
      </c>
      <c t="n" s="6" r="C25">
        <v>-3583857</v>
      </c>
    </row>
    <row spans="1:3" r="26">
      <c t="s" s="4" r="A26">
        <v>149</v>
      </c>
      <c t="n" s="6" r="B26">
        <v>-6611681</v>
      </c>
      <c t="n" s="6" r="C26">
        <v>-1094645</v>
      </c>
    </row>
    <row spans="1:3" r="27">
      <c t="s" s="4" r="A27">
        <v>150</v>
      </c>
      <c t="n" s="6" r="B27">
        <v>-163700</v>
      </c>
      <c t="n" s="6" r="C27">
        <v>-102300</v>
      </c>
    </row>
    <row spans="1:3" r="28">
      <c t="s" s="4" r="A28">
        <v>151</v>
      </c>
      <c t="n" s="6" r="B28">
        <v>-37233353</v>
      </c>
      <c t="n" s="6" r="C28">
        <v>-12385937</v>
      </c>
    </row>
    <row spans="1:3" r="29">
      <c t="s" s="4" r="A29">
        <v>152</v>
      </c>
      <c t="n" s="6" r="B29">
        <v>0</v>
      </c>
      <c t="n" s="6" r="C29">
        <v>30011</v>
      </c>
    </row>
    <row spans="1:3" r="30">
      <c t="s" s="4" r="A30">
        <v>153</v>
      </c>
      <c t="n" s="6" r="B30">
        <v>-390394</v>
      </c>
      <c t="n" s="6" r="C30">
        <v>-267249</v>
      </c>
    </row>
    <row spans="1:3" r="31">
      <c t="s" s="4" r="A31">
        <v>154</v>
      </c>
      <c t="n" s="6" r="B31">
        <v>0</v>
      </c>
      <c t="n" s="6" r="C31">
        <v>201000</v>
      </c>
    </row>
    <row spans="1:3" r="32">
      <c t="s" s="4" r="A32">
        <v>155</v>
      </c>
      <c t="n" s="6" r="B32">
        <v>-24454477</v>
      </c>
      <c t="n" s="6" r="C32">
        <v>-8894749</v>
      </c>
    </row>
    <row spans="1:3" r="33">
      <c t="s" s="3" r="A33">
        <v>156</v>
      </c>
    </row>
    <row spans="1:3" r="34">
      <c t="s" s="4" r="A34">
        <v>157</v>
      </c>
      <c t="n" s="6" r="B34">
        <v>5000606</v>
      </c>
      <c t="n" s="6" r="C34">
        <v>11852963</v>
      </c>
    </row>
    <row spans="1:3" r="35">
      <c t="s" s="4" r="A35">
        <v>158</v>
      </c>
      <c t="n" s="6" r="B35">
        <v>0</v>
      </c>
      <c t="n" s="6" r="C35">
        <v>4000000</v>
      </c>
    </row>
    <row spans="1:3" r="36">
      <c t="s" s="4" r="A36">
        <v>159</v>
      </c>
      <c t="n" s="6" r="B36">
        <v>-509567</v>
      </c>
      <c t="n" s="6" r="C36">
        <v>-509567</v>
      </c>
    </row>
    <row spans="1:3" r="37">
      <c t="s" s="4" r="A37">
        <v>160</v>
      </c>
      <c t="n" s="6" r="B37">
        <v>4491039</v>
      </c>
      <c t="n" s="6" r="C37">
        <v>15343396</v>
      </c>
    </row>
    <row spans="1:3" r="38">
      <c t="s" s="4" r="A38">
        <v>161</v>
      </c>
      <c t="n" s="6" r="B38">
        <v>-17557804</v>
      </c>
      <c t="n" s="6" r="C38">
        <v>8482414</v>
      </c>
    </row>
    <row spans="1:3" r="39">
      <c t="s" s="4" r="A39">
        <v>162</v>
      </c>
      <c t="n" s="6" r="B39">
        <v>31080273</v>
      </c>
      <c t="n" s="6" r="C39">
        <v>12558697</v>
      </c>
    </row>
    <row spans="1:3" r="40">
      <c t="s" s="4" r="A40">
        <v>163</v>
      </c>
      <c t="n" s="6" r="B40">
        <v>13522469</v>
      </c>
      <c t="n" s="6" r="C40">
        <v>21041111</v>
      </c>
    </row>
    <row spans="1:3" r="41">
      <c t="s" s="3" r="A41">
        <v>164</v>
      </c>
    </row>
    <row spans="1:3" r="42">
      <c t="s" s="4" r="A42">
        <v>165</v>
      </c>
      <c t="n" s="7" r="B42">
        <v>1357589</v>
      </c>
      <c t="n" s="7" r="C42">
        <v>497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6</v>
      </c>
      <c t="s" s="2" r="B1">
        <v>1</v>
      </c>
    </row>
    <row spans="1:2" r="2">
      <c t="s" s="2" r="B2">
        <v>24</v>
      </c>
    </row>
    <row spans="1:2" r="3">
      <c t="s" s="3" r="A3">
        <v>167</v>
      </c>
    </row>
    <row spans="1:2" r="4">
      <c t="s" s="4" r="A4">
        <v>166</v>
      </c>
      <c t="s" s="4" r="B4">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9</v>
      </c>
      <c t="s" s="2" r="B1">
        <v>1</v>
      </c>
    </row>
    <row spans="1:2" r="2">
      <c t="s" s="2" r="B2">
        <v>24</v>
      </c>
    </row>
    <row spans="1:2" r="3">
      <c t="s" s="3" r="A3">
        <v>170</v>
      </c>
    </row>
    <row spans="1:2" r="4">
      <c t="s" s="4" r="A4">
        <v>169</v>
      </c>
      <c t="s" s="4" r="B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2</v>
      </c>
      <c t="s" s="2" r="B1">
        <v>1</v>
      </c>
    </row>
    <row spans="1:2" r="2">
      <c t="s" s="2" r="B2">
        <v>24</v>
      </c>
    </row>
    <row spans="1:2" r="3">
      <c t="s" s="3" r="A3">
        <v>173</v>
      </c>
    </row>
    <row spans="1:2" r="4">
      <c t="s" s="4" r="A4">
        <v>172</v>
      </c>
      <c t="s" s="4" r="B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Consolidated Balance Sheets (Pa</vt:lpstr>
      <vt:lpstr>Consolidated Statements of Inco</vt:lpstr>
      <vt:lpstr>Consolidated Statements of Comp</vt:lpstr>
      <vt:lpstr>Consolidated Statements of Cash</vt:lpstr>
      <vt:lpstr>Summary of Significant Accounti</vt:lpstr>
      <vt:lpstr>Fair Value Measurements</vt:lpstr>
      <vt:lpstr>Investment Securities</vt:lpstr>
      <vt:lpstr>Loans and Allowance for Loan Lo</vt:lpstr>
      <vt:lpstr>Summary of Significant Accoun11</vt:lpstr>
      <vt:lpstr>Summary of Significant Accoun12</vt:lpstr>
      <vt:lpstr>Fair Value Measurements (Tables</vt:lpstr>
      <vt:lpstr>Investment Securities (Tables)</vt:lpstr>
      <vt:lpstr>Loans and Allowance for Loan 15</vt:lpstr>
      <vt:lpstr>Summary of Significant Accoun16</vt:lpstr>
      <vt:lpstr>Summary of Significant Accoun17</vt:lpstr>
      <vt:lpstr>Fair Value Measurements (Detail</vt:lpstr>
      <vt:lpstr>Fair Value Measurements - Sched</vt:lpstr>
      <vt:lpstr>Fair Value Measurements - Sch20</vt:lpstr>
      <vt:lpstr>Fair Value Measurements - Sch21</vt:lpstr>
      <vt:lpstr>Investment Securities (Details </vt:lpstr>
      <vt:lpstr>Investment Securities - Schedul</vt:lpstr>
      <vt:lpstr>Investment Securities - Sched24</vt:lpstr>
      <vt:lpstr>Investment Securities - Summary</vt:lpstr>
      <vt:lpstr>Investment Securities - Sched26</vt:lpstr>
      <vt:lpstr>Loans and Allowance for Loan 27</vt:lpstr>
      <vt:lpstr>Loans and Allowance for Loan 28</vt:lpstr>
      <vt:lpstr>Loans and Allowance for Loan 29</vt:lpstr>
      <vt:lpstr>Loans and Allowance for Loan 30</vt:lpstr>
      <vt:lpstr>Loans and Allowance for Loan 31</vt:lpstr>
      <vt:lpstr>Loans and Allowance for Loan 32</vt:lpstr>
      <vt:lpstr>Loans and Allowance for Loan 33</vt:lpstr>
      <vt:lpstr>Loans and Allowance for Loan 34</vt:lpstr>
      <vt:lpstr>Loans and Allowance for Loan 35</vt:lpstr>
      <vt:lpstr>Loans and Allowance for Loan 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4:52:13Z</dcterms:created>
  <dcterms:modified xmlns:dcterms="http://purl.org/dc/terms/" xmlns:xsi="http://www.w3.org/2001/XMLSchema-instance" xsi:type="dcterms:W3CDTF">2016-08-15T14:52:13Z</dcterms:modified>
  <dc:title xmlns:dc="http://purl.org/dc/elements/1.1/">Untitled</dc:title>
  <dc:description xmlns:dc="http://purl.org/dc/elements/1.1/"/>
  <dc:subject xmlns:dc="http://purl.org/dc/elements/1.1/"/>
  <cp:keywords/>
  <cp:category/>
</cp:coreProperties>
</file>